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Termination of Proposed Busin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Income Taxe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Public Offering (Details Narrat" sheetId="22" state="visible" r:id="rId22"/>
    <sheet xmlns:r="http://schemas.openxmlformats.org/officeDocument/2006/relationships" name="Related Party Transactions (Det" sheetId="23" state="visible" r:id="rId23"/>
    <sheet xmlns:r="http://schemas.openxmlformats.org/officeDocument/2006/relationships" name="Termination of Proposed Busin_2" sheetId="24" state="visible" r:id="rId24"/>
    <sheet xmlns:r="http://schemas.openxmlformats.org/officeDocument/2006/relationships" name="Stockholders' Equity (Details N" sheetId="25" state="visible" r:id="rId25"/>
    <sheet xmlns:r="http://schemas.openxmlformats.org/officeDocument/2006/relationships" name="Fair Value Measurements (Detail" sheetId="26" state="visible" r:id="rId26"/>
    <sheet xmlns:r="http://schemas.openxmlformats.org/officeDocument/2006/relationships" name="Income Taxes (Details)" sheetId="27" state="visible" r:id="rId27"/>
    <sheet xmlns:r="http://schemas.openxmlformats.org/officeDocument/2006/relationships" name="Income Taxes (Details 1)" sheetId="28" state="visible" r:id="rId28"/>
    <sheet xmlns:r="http://schemas.openxmlformats.org/officeDocument/2006/relationships" name="Income Taxes (Details 2)" sheetId="29" state="visible" r:id="rId29"/>
    <sheet xmlns:r="http://schemas.openxmlformats.org/officeDocument/2006/relationships" name="Income Taxes (Details Narrative" sheetId="30" state="visible" r:id="rId30"/>
    <sheet xmlns:r="http://schemas.openxmlformats.org/officeDocument/2006/relationships" name="Subsequent Events (Details)" sheetId="31" state="visible" r:id="rId31"/>
  </sheets>
  <definedNames/>
  <calcPr calcId="124519" fullCalcOnLoad="1"/>
</workbook>
</file>

<file path=xl/sharedStrings.xml><?xml version="1.0" encoding="utf-8"?>
<sst xmlns="http://schemas.openxmlformats.org/spreadsheetml/2006/main" uniqueCount="349">
  <si>
    <t>Cover - USD ($)</t>
  </si>
  <si>
    <t>12 Months Ended</t>
  </si>
  <si>
    <t>Dec. 31, 2019</t>
  </si>
  <si>
    <t>Mar. 16, 2020</t>
  </si>
  <si>
    <t>Jun. 28, 2019</t>
  </si>
  <si>
    <t>Document Type</t>
  </si>
  <si>
    <t>10-K</t>
  </si>
  <si>
    <t>Amendment Flag</t>
  </si>
  <si>
    <t>false</t>
  </si>
  <si>
    <t>Document Period End Date</t>
  </si>
  <si>
    <t>Dec. 31,
		2019</t>
  </si>
  <si>
    <t>Document Fiscal Period Focus</t>
  </si>
  <si>
    <t>FY</t>
  </si>
  <si>
    <t>Document Fiscal Year Focus</t>
  </si>
  <si>
    <t>2019</t>
  </si>
  <si>
    <t>Current Fiscal Year End Date</t>
  </si>
  <si>
    <t>--12-31</t>
  </si>
  <si>
    <t>Entity File Number</t>
  </si>
  <si>
    <t>001-38271</t>
  </si>
  <si>
    <t>Entity Registrant Name</t>
  </si>
  <si>
    <t>SENTINEL ENERGY SERVICES INC.</t>
  </si>
  <si>
    <t>Entity Central Index Key</t>
  </si>
  <si>
    <t>0001709768</t>
  </si>
  <si>
    <t>Entity Incorporation, State or Country Code</t>
  </si>
  <si>
    <t>DE</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Emerging Growth Company</t>
  </si>
  <si>
    <t>Elected Not To Use the Extended Transition Period</t>
  </si>
  <si>
    <t>Entity Shell Company</t>
  </si>
  <si>
    <t>Entity Public Float</t>
  </si>
  <si>
    <t>Class A common stock</t>
  </si>
  <si>
    <t>Entity Common Stock, Shares Outstanding</t>
  </si>
  <si>
    <t>Class B common stock</t>
  </si>
  <si>
    <t>Balance Sheets - USD ($)</t>
  </si>
  <si>
    <t>Dec. 31, 2018</t>
  </si>
  <si>
    <t>Current assets:</t>
  </si>
  <si>
    <t>Cash</t>
  </si>
  <si>
    <t>Cash segregated for final distribution to Class A Stockholders (See Note 1)</t>
  </si>
  <si>
    <t xml:space="preserve"> </t>
  </si>
  <si>
    <t>Prepaid expenses</t>
  </si>
  <si>
    <t>Total current assets</t>
  </si>
  <si>
    <t>Investments held in Trust Account</t>
  </si>
  <si>
    <t>Total assets</t>
  </si>
  <si>
    <t>Current liabilities:</t>
  </si>
  <si>
    <t>Accounts payable and accrued expenses</t>
  </si>
  <si>
    <t>Accrued income and franchise taxes</t>
  </si>
  <si>
    <t>Distribution to Class A Stockholders (See Note 1)</t>
  </si>
  <si>
    <t>Promissory note payable - Sponsor</t>
  </si>
  <si>
    <t>Advances from Sponsor</t>
  </si>
  <si>
    <t>Total current liabilities</t>
  </si>
  <si>
    <t>Deferred underwriting compensation</t>
  </si>
  <si>
    <t>Total liabilities</t>
  </si>
  <si>
    <t>Class A common stock subject to possible redemption (0 and 33,046,570 shares at approximately $10.00 per share as of December 31, 2019 and 2018, respectively)</t>
  </si>
  <si>
    <t>Stockholders' Equity (Deficit):</t>
  </si>
  <si>
    <t>Preferred shares, $0.0001 par value; 1,000,000 shares authorized; none issued and outstanding</t>
  </si>
  <si>
    <t>Additional paid-in capital</t>
  </si>
  <si>
    <t>Retained earnings (accumulated deficit)</t>
  </si>
  <si>
    <t>Total stockholders' equity (deficit)</t>
  </si>
  <si>
    <t>Total liabilities and stockholders' equity (deficit)</t>
  </si>
  <si>
    <t>Common Class A [Member]</t>
  </si>
  <si>
    <t>Common stock, value</t>
  </si>
  <si>
    <t>Common Class B [Member]</t>
  </si>
  <si>
    <t>Balance Sheets (Parenthetical) - $ / shares</t>
  </si>
  <si>
    <t>Preferred shares, par value</t>
  </si>
  <si>
    <t>Preferred shares, authorized</t>
  </si>
  <si>
    <t>Preferred shares, issued</t>
  </si>
  <si>
    <t>Preferred shares, outstanding</t>
  </si>
  <si>
    <t>Common shares, subject to possible redemption</t>
  </si>
  <si>
    <t>Common shares, subject to possible redemption, per share</t>
  </si>
  <si>
    <t>Common shares, par value</t>
  </si>
  <si>
    <t>Common shares, authorized</t>
  </si>
  <si>
    <t>Common shares, issued</t>
  </si>
  <si>
    <t>Common shares, outstanding</t>
  </si>
  <si>
    <t>Statements of Income - USD ($)</t>
  </si>
  <si>
    <t>Schedule of Capitalization, Equity [Line Items]</t>
  </si>
  <si>
    <t>Revenue</t>
  </si>
  <si>
    <t>EXPENSES</t>
  </si>
  <si>
    <t>General and administrative</t>
  </si>
  <si>
    <t>[1]</t>
  </si>
  <si>
    <t>TOTAL EXPENSES</t>
  </si>
  <si>
    <t>OTHER INCOME</t>
  </si>
  <si>
    <t>Investment income on Trust Account</t>
  </si>
  <si>
    <t>TOTAL OTHER INCOME</t>
  </si>
  <si>
    <t>INCOME BEFORE INCOME TAX PROVISION</t>
  </si>
  <si>
    <t>Income tax provision</t>
  </si>
  <si>
    <t>Net income attributable to common stock</t>
  </si>
  <si>
    <t>Two Class Method:</t>
  </si>
  <si>
    <t>Weighted average number of common stock outstanding, basic and diluted</t>
  </si>
  <si>
    <t>Basic and diluted net loss per common stock</t>
  </si>
  <si>
    <t>See Note 5.</t>
  </si>
  <si>
    <t>Statements of Changes in Stockholders' Equity (Deficit) - USD ($)</t>
  </si>
  <si>
    <t>Class A Common Stock</t>
  </si>
  <si>
    <t>Class B Common Stock</t>
  </si>
  <si>
    <t>Additional Paid-in Capital</t>
  </si>
  <si>
    <t>Retained Earnings (Accumulated Deficit)</t>
  </si>
  <si>
    <t>Total</t>
  </si>
  <si>
    <t>Balances at Dec. 31, 2017</t>
  </si>
  <si>
    <t>Balance, shares at Dec. 31, 2017</t>
  </si>
  <si>
    <t>Shares subject to possible redemption</t>
  </si>
  <si>
    <t>Shares subject to possible redemption, shares</t>
  </si>
  <si>
    <t>Net income</t>
  </si>
  <si>
    <t>Balances at Dec. 31, 2018</t>
  </si>
  <si>
    <t>Balance, shares at Dec. 31, 2018</t>
  </si>
  <si>
    <t>Change in common stock subject to possible redemption</t>
  </si>
  <si>
    <t>Change in common stock subject to possible redemption, shares</t>
  </si>
  <si>
    <t>Redemption of Class A shares</t>
  </si>
  <si>
    <t>Redemption of Class A shares, shares</t>
  </si>
  <si>
    <t>Cash paid for redemption of warrants</t>
  </si>
  <si>
    <t>Forfeiture and cancellation of 7,695,000 Founders' shares</t>
  </si>
  <si>
    <t>Forfeiture and cancellation of 7,695,000 Founders? shares, shares</t>
  </si>
  <si>
    <t>Forfeiture of deferred underwriter discount</t>
  </si>
  <si>
    <t>Reclass additional paid-in capital to retained earnings</t>
  </si>
  <si>
    <t>Balances at Dec. 31, 2019</t>
  </si>
  <si>
    <t>Balance, shares at Dec. 31, 2019</t>
  </si>
  <si>
    <t>Statements of Changes in Stockholders' Equity (Deficit) (Parenthetical)</t>
  </si>
  <si>
    <t>Dec. 31, 2019shares</t>
  </si>
  <si>
    <t>Statement of Stockholders' Equity [Abstract]</t>
  </si>
  <si>
    <t>Forfeiture and cancellation of founder shares</t>
  </si>
  <si>
    <t>Statements of Cash Flows - USD ($)</t>
  </si>
  <si>
    <t>Cash Flows From Operating Activities:</t>
  </si>
  <si>
    <t>Adjustments to reconcile net income to net cash used in operating activities:</t>
  </si>
  <si>
    <t>Investment income earned on marketable securities held in Trust Account</t>
  </si>
  <si>
    <t>Changes in operating assets and liabilities:</t>
  </si>
  <si>
    <t>Net Cash Used In Operating Activities</t>
  </si>
  <si>
    <t>Cash Flows From Investing Activities:</t>
  </si>
  <si>
    <t>Redemption of Trust Account</t>
  </si>
  <si>
    <t>Investment income released from Trust Account for dissolution expenses</t>
  </si>
  <si>
    <t>Investment income released from Trust Account to pay taxes</t>
  </si>
  <si>
    <t>Net Cash Provided By Investing Activities</t>
  </si>
  <si>
    <t>Cash Flows From Financing Activities:</t>
  </si>
  <si>
    <t>Redemption of Class A common stock</t>
  </si>
  <si>
    <t>Proceeds from convertible promissory note payable - Sponsor</t>
  </si>
  <si>
    <t>Proceeds from advances - Sponsor</t>
  </si>
  <si>
    <t>Payment for the redemption of warrants</t>
  </si>
  <si>
    <t>Net Cash Used In Financing Activities</t>
  </si>
  <si>
    <t>Net increase (decrease) in cash and cash segregated for final distribution to Class A stockholders</t>
  </si>
  <si>
    <t>Cash and cash segregated for final distribution to Class A stockholders at beginning of year</t>
  </si>
  <si>
    <t>Cash and cash segregated for final distribution to Class A stockholders at end of year</t>
  </si>
  <si>
    <t>Supplemental disclosure of cash flow activities:</t>
  </si>
  <si>
    <t>Cash paid for income taxes</t>
  </si>
  <si>
    <t>Supplemental disclosure of non-cash financing activities:</t>
  </si>
  <si>
    <t>Forfeiture and cancellation of Founders' shares</t>
  </si>
  <si>
    <t>Forfeiture of deferred underwriters' discount</t>
  </si>
  <si>
    <t>Change in value of common stock subject to possible redemption</t>
  </si>
  <si>
    <t>Payment to related parties for general and administrative expenses paid on behalf of the Company</t>
  </si>
  <si>
    <t>Distribution due to Class A Stockholders</t>
  </si>
  <si>
    <t>Description of Organization and Business Operations</t>
  </si>
  <si>
    <t>Organization, Consolidation and Presentation of Financial Statements [Abstract]</t>
  </si>
  <si>
    <t>1. Description of Organization and Business
Operations Organization and General Sentinel Energy Services
Inc. (the "Company") was incorporated in the Cayman Islands on June 5, 2017 (date of inception). The Company was formed
for the purpose of effecting a merger, amalgamation, capital stock exchange, asset acquisition, stock purchase, reorganization
or similar business combination with one or more businesses. The Company is an "emerging growth company," as defined
in Section 2(a) of the Securities Act of 1933, as amended, or the "Securities Act," as modified by the Jumpstart Our
Business Startups Act of 2012 (the "JOBS Act"). On December 28, 2018,
the Company changed its jurisdiction of incorporation from the Cayman Islands ("Sentinel Cayman") to the State of Delaware
("Sentinel Delaware"), as described further below (the "Domestication") and continued to be named Sentinel
Energy Services Inc. As a result of the Domestication, each of Sentinel Cayman's issued and outstanding Class A ordinary
shares (the "Class A ordinary shares") and Class B ordinary shares (the "Class B ordinary shares") automatically
converted by operation of law into one share of Class A common stock ("Class A common stock") and Class B common stock
("Class B common stock"), of Sentinel Delaware, respectively. Similarly, each of Sentinel Cayman's outstanding
units and warrants automatically converted by operation of law, on a one-for-one basis, into units of Sentinel Delaware and warrants
to acquire the corresponding number of shares of Class A common stock, respectively. Accordingly, all references to the Company's
capital stock both before and after the Domestication are referred to as shares of "common stock" in this filing. The registration statement
for the Company's Public Offering (Note 3) was declared effective by the U.S. Securities and Exchange Commission (the "SEC")
on November 2, 2017. At December 31, 2019,
the Company had not yet commenced operations. All activity through December 31, 2019 relates to the Company's formation and
initial public offering (the "Public Offering") described below, and since the closing of the Public Offering, a search
for a business combination candidate, including activities in connection with the announced and subsequently terminated proposed
business combination with Strike Capital, LLC ("Strike") (as described in Note 5). The Company did not generate any
operating revenues since inception. The Company generated non-operating income in the form of interest income on cash and cash
equivalents from the proceeds derived from the Public Offering. The Company
intended to finance its initial business combination with proceeds from the Public Offering (Note 3) and sale of the Private
Placement Warrants (as defined in Note 3), the Company's capital stock, debt or a combination of the foregoing. Upon
the closings of the Public Offering and the sale of the Private Placement Warrants, approximately $345,000,000 100% Trust Account The proceeds held in
the Trust Account were invested only in U.S. government treasury bills with a maturity of one hundred eighty (180) days or less
or in money market funds that meet certain conditions under Rule 2a-7 under the Investment Company Act of 1940 and that invest
only in direct U.S. government obligations. Funds were to remain in the Trust Account until the earlier of (i) the consummation
of an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In accordance with
the terms of the Investment Management Trust Agreement entered into by the Company in connection with the Public Offering, other
than the withdrawal of interest to pay income taxes, if any, none of the funds held in the Trust Account were to be released until
the earlier of: (i) the completion of an initial business combination; (ii) the redemption of any Public Shares that have been properly
tendered in connection with a stockholder vote to amend the Company's certificate of incorporation (the "Charter")
to modify the substance or timing of its obligation to redeem 100% of such shares of Class A common stock if it does not complete
an initial business combination by November 7, 2019; and (iii) the redemption of 100% of the Class A common stock included in the
Units sold in the Public Offering if the Company is unable to complete an initial business combination by November 7, 2019 (subject
to the requirements of law). Initial Business Combination The Company's
management had broad discretion with respect to the specific application of the net proceeds of the Public Offering, although substantially
all of the net proceeds of the Public Offering were intended to be generally applied toward consummating an initial business combination. The Charter and the
prospectus that the Company filed in connection with its initial public offering provided that the Company had 24 months after
the closing of its initial public offering, or until November 7, 2019, to complete a business combination. During the period since
the Company's initial public offering, the Company diligently searched for a business to combine with in a transaction that
would generate value for the Company's stockholders; however, over the same period, the energy sector experienced significant
headwinds, which increased the challenges faced by the Company in sourcing a compelling target business. Despite the Company's
best efforts, it was not able to consummate a business combination prior to the November 7, 2019 deadline under its Charter. As
a result, the Company commenced the liquidation of the Trust Account and returned the funds held therein to its public stockholders
by redeeming 100% of the Company's Public Shares in accordance with the Charter, which extinguished the public stockholders'
rights in the Company. Liquidation As discussed above,
the Company was not able to consummate a business combination prior to the November 7, 2019 deadline under its Charter. As a result,
the Company commenced the liquidation of the Trust Account and returned the funds held therein of approximately $355.5 million
to its public stockholders by redeeming 100% of the Company's shares of Class A common stock included in the Units (as defined
in Note 3 below) sold in the Public Offering (the "Public Shares") in accordance with the Charter, which completely
extinguished the public stockholders' rights in the Company. In connection with the redemption of the public shares, each
stockholder received approximately $10.30 per share on November 18, 2019. During the liquidation period the Company and the holders
of its Public Warrants executed an amendment to the Warrant Agreement, dated as of November 2, 2017 (the "Warrant Agreement"),
between the Company and Continental Stock Transfer &amp; Trust Company, to automatically convert each of the Company's 11,500,000
outstanding Public Warrants into the right to receive $0.02 per whole Public Warrant, payable in cash. In December 2019, the Company
paid $225,990 to its warrant holders in relation to the automatic redemption of the warrants. Upon closing of the
closing of the Public Offering, the Company paid an underwriting discount of 2.0% of the per Unit offering price to the underwriters
at the with an additional fee (the "Deferred Discount") of 3.5% ($12,075,000) of the gross offering proceeds payable
upon the Company's completion of an initial business combination. In accordance with the terms of the underwriting agreement
entered into in connection with the Public Offering, the underwriters forfeited any rights or claims to the Deferred Discount because
the Company was unable to consummate an initial business combination by the November 7, 2019 deadline under its Charter. The Company withheld
approximately $1,300,000 from the distribution in order to pay the income tax liability for the year ended December 31, 2019,
after which, the Company will distribute the remaining proceeds to the public stockholders. Mandatory Liquidation, Going Concern
and Liquidity In accordance with
the terms of its Charter, the Company was unable to complete an initial business combination by November 7, 2019, The Company ceased
all operations except for the purpose of winding up; (ii) redeemed the Public Shares, at a per-share price, payable in cash, equal
to the aggregate amount then on deposit in the Trust Account, including interest earned on the funds held in the Trust Account
and not previously released to the Company to pay the Company's income taxes of approximately $10.30 per share (less up to
$100,000 of such net interest to pay dissolution expenses), divided by the number of then outstanding Public Shares, which redemption
extinguished public stockholders' rights as stockholders (including the right to receive further liquidating distributions,
if any), subject to applicable law, and (iii) as promptly as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have entered into letter agreements with the Company, pursuant to which they have agreed
to waive their rights to liquidating distributions from the Trust Account with respect to any Founder Shares (as defined below)
held by them if the Company failed to complete the initial business combination by November 7, 2019. However, if the Sponsor or
any of the Company's directors, officers or affiliates acquire shares of Class A common stock in or after the Public Offering,
they were entitled to liquidating distributions from the Trust Account with respect to such shares if the Company failed to complete
the initial business combination within the prescribed time period. The Company was unable to complete an initial business combination
by the November 7, 2019 deadline under its Charter and so it commenced the liquidation of the assets in the Trust Account on November
8, 2019. In connection
with the Company's assessment of going concern considerations in accordance with FASB's Accounting Standards Update ("ASU")
2014-15, "Disclosure of Uncertainties about an Entity's Ability to Continue as a Going Concern," Subsequent to
year end, the Sponsor funded the Company approximately $1,800,000 through March 16, 2020 in order for the Company to pay down
its obligations as of December 31, 2019. The Sponsor intends to convert the $3,379,283 owed as of December 31, 2019 and all
new borrowings in 2020 into equity of the Company. In addition, the Sponsor intends to financially support the Company
sufficient for the Company to satisfy its working capital needs through one year from the date of the issuance of the
financial statements.</t>
  </si>
  <si>
    <t>Summary of Significant Accounting Policies</t>
  </si>
  <si>
    <t>Accounting Policies [Abstract]</t>
  </si>
  <si>
    <t>2. Summary of Significant Accounting
Policies Basis of Presentation The accompanying financial
statements of the Company are presented in U.S. dollars in conformity with accounting principles generally accepted in the United
States of America ("GAAP") and pursuant to the accounting and disclosure rules and regulations of the SEC.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Concentration of Credit Risk Financial instruments
that potentially subject the Company to concentration of credit risk consist of a cash account in a financial institution which,
at times may exceed the Federal depository insurance coverage of $250,000 Financial Instruments The fair value of the
Company's assets and liabilities, which qualify as financial instruments under FASB ASC 820, " Fair Value Measurements
and Disclosures Cash and Cash Equivalents The Company considers
all short-term investments with an original maturity of three months or less when purchased to be cash equivalents. Redeemable Common Stock As discussed in Note
1, all of the 34,500,000 5,000,001 The Company recognizes
changes in redemption value immediately as they occur and will adjust the carrying value at the end of each reporting period. Increases
or decreases in the carrying amount of redeemable shares of Class A common stock shall be affected by charges against additional
paid in capital. At December 31, 2019
and 2018, nil 33,046,570 34,500,000 Net Income (Loss) Per Share of Common Stock Net income (loss) per
share of common stock is computed by dividing net income (loss) applicable to the shares of common stock by the weighted average
number of shares outstanding for the period. As of December 31, 2019, the Company has not considered the effect of the warrants sold in the Public Offering
and private placement to purchase an aggregate of 17,433,333 The
Company's statements of operations include a presentation of income (loss) per share for Class A common stock subject
to redemption in a manner similar to the two-class method of income per share. Net income per share, basic and diluted for
Class A common stock is calculated by dividing the investment income earned on the Trust Account of $ 6,890,275 5,123,005 263,011 10,484 Income Taxes The Company follows
the asset and liability method of accounting for income taxes under FASB ASC Topic 740, " Income Taxes FASB Topic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9 and 2018.
The Company recognizes accrued interest and penalties related to unrecognized tax benefits as income tax expense. No amounts were
accrued for the payment of interest and penalties at December 31, 2019 and 2018.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As a result of the
Domestication that took place on December 28, 2018 (as discussed in Note 1), the Company became subject to federal and state income
tax purposes starting with the 2018 taxable year. In connection with
the Domestication and the termination of the proposed business combination with Strike (as discussed in Note 5), the Company may
utilize certain previously recorded start-up costs as a deduction to their taxable income. The
Company's current year taxable income consists of interest income on the Trust Account net of franchise taxes and
expenses of approximately $ 5.7 259,000 Related Parties The Company follows
FASB ASC 850-10 for the identification of related parties and disclosure of related party transactions. Pursuant to ASC 850-10-20,
the Company's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 Recent Accounting Pronouncements The Company's
management does not believe that any recently issued, but not yet effective, accounting pronouncements, if currently adopted,
would have an effect on the Company's financial statements.</t>
  </si>
  <si>
    <t>Public Offering</t>
  </si>
  <si>
    <t>Public Offering [Abstract]</t>
  </si>
  <si>
    <t>3. Public Offering In November 2017, the
Company closed its Public Offering of 34,500,000 $10.00 $345,000,000 30,000,000 4,500,000 Each Unit consists
of one share of Class A common stock, $0.0001 par value, and one-third of one warrant (each, a "Public Warrant" and,
collectively, the "Public Warrants"). Each whole Public Warrant entitles the holder to purchase one share of Class
A common stock at a price of $11.50 per share. No fractional shares will be issued upon separation of the Units and only whole
Public Warrants trade. Each Public Warrant will become exercisable on the later of 30 days after the completion of the Company's
initial business combination or 12 months from the closing of the Public Offering and will expire five years after the completion
of the Company's initial business combination or earlier upon redemption or liquidation. Once the Public Warrants become
exercisable, the Company may redeem the outstanding Public Warrants in whole and not in part at a price of $0.01 per Public Warrant
upon a minimum of 30 days' prior written notice of redemption, if and only if the last sale price of the Company's
Class A common stock equals or exceeds $18.00 per share for any 20 trading days within a 30-trading day period ending on the third
trading day prior to the date on which the Company sent the notice of redemption to the Public Warrant holders. During the liquidation
period the Company and the holders of its Public Warrants executed an amendment to the Warrant Agreement, dated as of November
2, 2017 (the "Warrant Agreement"), between the Company and Continental Stock Transfer &amp; Trust Company, to automatically
convert each of the Company's 11,500,000 $0.02 $225,990 Simultaneous with the
closing of the Public Offering on November 7, 2017, Sentinel Management Holdings, LLC (the "Sponsor") purchased an
aggregate of 5,333,333 $1.50 $8,000,000 600,000 $900,000 The Company paid an underwriting discount of 2.0% of the per Unit offering price to the underwriters at the closing of the Public Offering, with the Deferred Discount payable upon the Company's completion of an initial business combination.</t>
  </si>
  <si>
    <t>Related Party Transactions</t>
  </si>
  <si>
    <t>Related Party Transactions [Abstract]</t>
  </si>
  <si>
    <t>4. Related Party Transactions Founder Shares In June 2017, the Sponsor
entered into an Amended and Restated Securities Purchase Agreement, for the purchase of 14,375,000 $25,000 $0.002 The Founder Shares
are identical to the shares of Class A common stock included in the Units sold in the Public Offering except that (1) holders of
the Founder Shares have the right to vote on the election of directors prior to an initial business combination, (2) the Founder
Shares are subject to certain transfer restrictions, as described in more detail below, (3) holders of the Founder Shares entered
into letter agreements with the Company pursuant to which they agreed to waive their redemption rights with respect to any Founder
Shares held by them in connection with the completion of an initial business combination, (4) the Founder Shares are shares of
Class B common stock that will automatically convert into shares of Class A common stock at the time of an initial business combination
and (5) the Founder Shares are subject to registration rights, as described below. In August 2017, the
Sponsor surrendered 5,750,000 8,625,000 This forfeiture also adjusted the shares subject to forfeiture from 1,875,000 to 1,125,000,
to the extent that the over-allotment option is not exercised in full by the underwriters so that the Founder Shares will represent
20.0% of the Company's issued and outstanding shares after the Public Offering. The Company's
initial stockholders have agreed, subject to limited exceptions, not to transfer, assign or sell any of their Founder Shares until
the earlier to occur of: (A) one year after the completion of an initial business combination or (B) subsequent to an initial business
combination, (x) if the last sale price of the Class A common stock equals or exceeds $12.00 per share (as adjusted for share splits,
share dividends, reorganizations, recapitalizations and the like) for any 20 trading days within any 30-trading day period commencing
at least 150 days after an initial business combination, or (y) the date on which the Company completes a liquidation, merger,
share exchange or other similar transaction that results in all of the Company's stockholders having the right to exchange
their common stock for cash, securities or other property. In October 2017 and
April 2018, the Sponsor transferred 37,500 The Sponsor forfeited 90% of the 8,550,000 Founder Shares and all of
the 5,933,333 Private Placement Warrants held by it for no consideration because the Company was unable to consummate an initial
business combination by the November 7, 2019 deadline under its Charter. As a result of these transfers, the Sponsor holds 855,000 Founder Shares and Marc Zenner and Jon A. Marshall hold 3,750 Founder Shares each. Private Placement Warrants Upon the closing of
the Public Offering on November 7, 2017 and November 9, 2017, the Sponsor purchased an aggregate of 5,933,333 $1.50 An initial business
combination was not completed by November 7, 2019, and therefore, the proceeds from the sale of the Private Placement Warrants
held in the Trust Account will be used to fund the redemption of the Public Shares (subject to the requirements of applicable law),
and the Private Placement Warrants expired worthless. The Private Placement Warrants were non-redeemable and exercisable on
a cashless basis so long as they were held by the Sponsor or its permitted transferees. The Sponsor and the
Company's officers and directors agreed, subject to limited exceptions, not to transfer, assign or sell any of the Private
Placement Warrants until 30 days after the completion of an initial business combination. See Founder shares Registration Rights The holders of
Founder Shares may be entitled to registration rights pursuant to a registration rights agreement signed in connection with the Public Offering. These holders are entitled to certain demand and "piggyback" registration
rights. However, the registration
rights agreement provides that the Company will not permit any registration statement filed under the Securities Act to become
effective until termination of the applicable lock-up period for the securities to be registered. The Company will bear the expenses
incurred in connection with the filing of any such registration statements. Advances from Related Parties During the year ended
December 31, 2019, the Sponsor or an affiliate of the Sponsor incurred certain administrative expenses on behalf of the Company
in the amount of $15,858 $2,379,643 $94,168 $2,379,643 $0 Subsequent to December 31, 2019, the Sponsor funded approximately $1,800,000 in order for the Company to pay down its liabilities
as of December 31, 2019. (See Note 9). Administrative Support Agreement Commencing on the
date the Units were first listed on the Nasdaq, the Company agreed to pay an affiliate of the Sponsor up to $10,000
The Company incurred $27,535 $17,447 Option Agreement On November 2, 2017,
the Company entered into an option agreement ("Option Agreement") pursuant to which CSL Energy Opportunities Fund III,
L.P. and CSL Energy Holdings III, Corp, LLC ("Option Holders") agreed to purchase an aggregate of up to 10,000,000 $10.00 $100,000,000 The Co-Investment Warrants
will have the same terms as the Private Placement Warrants so long as they are held by the Option Holders or its permitted transferees,
and the Co-Investment Shares will be identical to the shares of Class A common stock included in the Units, except that the Co-Investment
Shares will be subject to transfer restrictions and certain registration rights, as described herein. Any Co-Investment Warrant
held by a holder other than the Option Holders or their permitted transferees will have the same terms as the Public Warrants. The Option Holders
will have the right to transfer a portion of their option to purchase the Co-Investment Securities to third parties, subject to
compliance with applicable securities laws. The Option Agreement also provides that the Option Holders and any permitted transferees
will be entitled to certain registration rights with respect to their Co-Investment Securities, including the shares of Class A
common stock underlying their Co-Investment Warrants. Pursuant to the Option
Agreement, since the Company was unable to complete an initial business combination by the November 7, 2019 deadline, the option
automatically terminated. Convertible Promissory Note Payable On March 1, 2019, the
Company issued a convertible promissory note in the amount of up to $1,500,000 $1.50</t>
  </si>
  <si>
    <t>Termination of Proposed Business Combination</t>
  </si>
  <si>
    <t>Termination of Proposed Business Combination [Abstract]</t>
  </si>
  <si>
    <t>5. Termination of Proposed Business
Combination On October 18, 2018,
the Company entered into a transaction agreement and plan of merger (the “Transaction Agreement”) with Strike, OEP
Secondary Fund (Strike), LLC, One Equity Partners Secondary Fund, L.P., the other equityholders of Strike party thereto, OEP-Strike
Seller Representative, LLC and SES Blocker Merger Sub, LLC, relating to the proposed acquisition by the Company of a majority of
the equity interests of Strike. For more information on the proposed transaction, please see the Definitive Proxy Statement filed
by the Company with the SEC on January 18, 2019. On February 12, 2019, the Company and Strike entered into a termination agreement
(the “Termination Agreement”), pursuant to which the parties agreed to mutually terminate the Transaction Agreement,
effective as of February 12, 2019. As a result of the
termination of the Transaction Agreement, each of (i) the purchase and contribution agreement, dated as of October 18, 2018 (the
“Contribution Agreement”), by and among the Company, Strike, LLC, a wholly owned subsidiary of Strike, CSL Energy Holdings
III Corp, LLC and Invacor Pipeline and Process Solutions, LLC, (ii) the subscription agreements, dated as of October 18, 2018,
between the Company and each of CSL Capital Management, L.P. and certain funds and accounts managed by Fidelity Management &amp;
Research Company, and (iii) the Voting and Support Agreement, dated as of October 18, 2018, by and among the Company, the Sponsor
and certain stockholders of the Company party thereto, which the Company entered into in connection with the proposed acquisition,
was automatically terminated in accordance with its terms. Pursuant to the Termination
Agreement, all costs and expenses (including all fees and expenses of counsel, accountants, investment bankers, experts and consultants
to a party and its affiliates) incurred by a party or on its behalf in connection with or related to the authorization, preparation,
negotiation, execution and performance of the Transaction Agreement, the Contribution Agreement or the Termination Agreement and
the transactions contemplated thereby are to be paid by the party incurring such expenses. The Company incurred approximately $ 0.004 million Of the approximate
$ 0.005 million 0.001 million 0.001 million</t>
  </si>
  <si>
    <t>Stockholders' Equity</t>
  </si>
  <si>
    <t>Equity [Abstract]</t>
  </si>
  <si>
    <t>6. Stockholders' Equity Common Stock The authorized common
stock of the Company includes up to 200,000,000 20,000,000 At December 31,
2019 and 2018, there were nil 34,500,000 nil 33,046,570 862,500
and 8,625,000 Preferred Stock The Company is authorized
to issue 1,000,000 no</t>
  </si>
  <si>
    <t>Fair Value Measurements</t>
  </si>
  <si>
    <t>Fair Value Disclosures [Abstract]</t>
  </si>
  <si>
    <t xml:space="preserve">7. Fair Value Measurements The following table
presents information about the Company’s assets that are measured on a recurring basis as of December 31, 2019 and 2018 and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Schedule of information about company's assets that are measured on a recurring basis
Description Fair Value Quoted Significant Significant
Investments held in Trust Account
December 31, 2019 $ — $ — $ — $ —
December 31, 2018 $ 350,123,005 $ 350,123,005 $ — $ — </t>
  </si>
  <si>
    <t>Income Taxes</t>
  </si>
  <si>
    <t>Income Tax Disclosure [Abstract]</t>
  </si>
  <si>
    <t>8. Income Taxes The Company's deferred tax assets
are as follows at December 31, 2019 and 2018:
Schedule of company's net deferred tax assets
December 31, December 31,
Deferred tax asset
Startup expenses/Organizational costs $ 691,601 16,916
Valuation Allowance (691,601 ) (16,916 )
Deferred tax asset, net of allowance $ - - The income tax provision (benefit) consists of the following
for the years ended December 31, 2019 and 2018:
Schedule of income tax provision consists
Year Ended Year Ended
Federal
Current $ 258,923 $ 8,840
Deferred (691,601 ) (16,916 )
State and Local
Current - -
Deferred - -
Change in valuation allowance 691,601 16,916
Income tax provision $ 258,923 $ 8,840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19 and 2018, the change in the valuation allowance was $691,601 $16,916 A reconciliation of the statutory tax rate to the Company's
effective tax rates for the years ended December 31, 2019 and 2018 is as follows:
Schedule of reconciliation of the federal income tax rate to the Company's effective tax rate
Year Ended Year Ended
Statutory federal income tax rate 21.0 % 21.00 %
State taxes, net of federal tax benefit 8.45 % 6.19 %
Other (2.70 )% (1.09 )%
Change in valuation allowance (56.09 )% (40.19 )%
Income tax provision (benefit) 29.34 % 14.09 %</t>
  </si>
  <si>
    <t>Subsequent Events</t>
  </si>
  <si>
    <t>Subsequent Events [Abstract]</t>
  </si>
  <si>
    <t xml:space="preserve">9. Subsequent Events Subsequent
to December 31, 2019, the Sponsor funded approximately $1,800,000 in order for the Company to pay down its liabilities as of December
31, 2019. </t>
  </si>
  <si>
    <t>Summary of Significant Accounting Policies (Policies)</t>
  </si>
  <si>
    <t>Basis of Presentation</t>
  </si>
  <si>
    <t>Basis of Presentation The accompanying financial
statements of the Company are presented in U.S. dollars in conformity with accounting principles generally accepted in the United
States of America ("GAAP") and pursuant to the accounting and disclosure rules and regulations of the SEC.</t>
  </si>
  <si>
    <t>Emerging Growth Company</t>
  </si>
  <si>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t>
  </si>
  <si>
    <t>Financial Instruments</t>
  </si>
  <si>
    <t>Financial Instruments The fair value of the
Company's assets and liabilities, which qualify as financial instruments under FASB ASC 820, " Fair Value Measurements
and Disclosures</t>
  </si>
  <si>
    <t>Cash and Cash Equivalents</t>
  </si>
  <si>
    <t>Cash and Cash Equivalents The Company considers
all short-term investments with an original maturity of three months or less when purchased to be cash equivalents.</t>
  </si>
  <si>
    <t>Redeemable Common Stock</t>
  </si>
  <si>
    <t>Redeemable Common Stock As discussed in Note
1, all of the 34,500,000 5,000,001 The Company recognizes
changes in redemption value immediately as they occur and will adjust the carrying value at the end of each reporting period. Increases
or decreases in the carrying amount of redeemable shares of Class A common stock shall be affected by charges against additional
paid in capital. At December 31, 2019
and 2018, nil 33,046,570 34,500,000</t>
  </si>
  <si>
    <t>Net Income (Loss) Per Share of Common Stock</t>
  </si>
  <si>
    <t>Net Income (Loss) Per Share of Common Stock Net income (loss) per
share of common stock is computed by dividing net income (loss) applicable to the shares of common stock by the weighted average
number of shares outstanding for the period. As of December 31, 2019, the Company has not considered the effect of the warrants sold in the Public Offering
and private placement to purchase an aggregate of 17,433,333 The
Company's statements of operations include a presentation of income (loss) per share for Class A common stock subject
to redemption in a manner similar to the two-class method of income per share. Net income per share, basic and diluted for
Class A common stock is calculated by dividing the investment income earned on the Trust Account of $ 6,890,275 5,123,005 263,011 10,484</t>
  </si>
  <si>
    <t>Income Taxes The Company follows
the asset and liability method of accounting for income taxes under FASB ASC Topic 740, " Income Taxes FASB Topic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9 and 2018.
The Company recognizes accrued interest and penalties related to unrecognized tax benefits as income tax expense. No amounts were
accrued for the payment of interest and penalties at December 31, 2019 and 2018.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As a result of the
Domestication that took place on December 28, 2018 (as discussed in Note 1), the Company became subject to federal and state income
tax purposes starting with the 2018 taxable year. In connection with
the Domestication and the termination of the proposed business combination with Strike (as discussed in Note 5), the Company may
utilize certain previously recorded start-up costs as a deduction to their taxable income. The
Company's current year taxable income consists of interest income on the Trust Account net of franchise taxes and
expenses of approximately $ 0.005 million 258,923</t>
  </si>
  <si>
    <t>Related Parties</t>
  </si>
  <si>
    <t xml:space="preserve">Related Parties The Company follows
FASB ASC 850-10 for the identification of related parties and disclosure of related party transactions. Pursuant to ASC 850-10-20,
the Company's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si>
  <si>
    <t>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t>
  </si>
  <si>
    <t>Recent Accounting Pronouncements</t>
  </si>
  <si>
    <t>Recent Accounting Pronouncements The Company's
management does not believe that any recently issued, but not yet effective, accounting pronouncements, if currently adopted,
would have an effect on the Company's financial statements.</t>
  </si>
  <si>
    <t>Fair Value Measurements (Tables)</t>
  </si>
  <si>
    <t>Schedule of information about company's assets that are measured on a recurring basis</t>
  </si>
  <si>
    <t xml:space="preserve">Schedule of information about company's assets that are measured on a recurring basis
Description Fair Value Quoted Significant Significant
Investments held in Trust Account
December 31, 2019 $ — $ — $ — $ —
December 31, 2018 $ 350,123,005 $ 350,123,005 $ — $ — </t>
  </si>
  <si>
    <t>Income Taxes (Tables)</t>
  </si>
  <si>
    <t>Schedule of company's net deferred tax assets</t>
  </si>
  <si>
    <t xml:space="preserve">Schedule of company's net deferred tax assets
December 31, December 31,
Deferred tax asset
Startup expenses/Organizational costs $ 691,601 16,916
Valuation Allowance (691,601 ) (16,916 )
Deferred tax asset, net of allowance $ - - </t>
  </si>
  <si>
    <t>Schedule of income tax provision consists</t>
  </si>
  <si>
    <t xml:space="preserve">Schedule of income tax provision consists
Year Ended Year Ended
Federal
Current $ 258,923 $ 8,840
Deferred (691,601 ) (16,916 )
State and Local
Current - -
Deferred - -
Change in valuation allowance 691,601 16,916
Income tax provision $ 258,923 $ 8,840 </t>
  </si>
  <si>
    <t>Schedule of reconciliation of the federal income tax rate to the Company's effective tax rate</t>
  </si>
  <si>
    <t>Schedule of reconciliation of the federal income tax rate to the Company's effective tax rate
Year Ended Year Ended
Statutory federal income tax rate 21.0 % 21.00 %
State taxes, net of federal tax benefit 8.45 % 6.19 %
Other (2.70 )% (1.09 )%
Change in valuation allowance (56.09 )% (40.19 )%
Income tax provision (benefit) 29.34 % 14.09 %</t>
  </si>
  <si>
    <t>Description of Organization and Business Operations (Details Narrative) - USD ($)</t>
  </si>
  <si>
    <t>Nov. 07, 2019</t>
  </si>
  <si>
    <t>Nov. 02, 2017</t>
  </si>
  <si>
    <t>Nov. 18, 2019</t>
  </si>
  <si>
    <t>Dec. 31, 2017</t>
  </si>
  <si>
    <t>Cash deposited in trust account</t>
  </si>
  <si>
    <t>Minimum percentage of aggregate fair value of assets held in Trust Account</t>
  </si>
  <si>
    <t>100.00%</t>
  </si>
  <si>
    <t>Funds held in the trust account, description</t>
  </si>
  <si>
    <t>The withdrawal of interest to pay income taxes, if any, none of the funds held in the Trust Account were to be released until the earlier of: (i) the completion of an initial business combination; (ii) the redemption of any Public Shares that have been properly tendered in connection with a stockholder vote to amend the Company's certificate of incorporation (the "Charter") to modify the substance or timing of its obligation to redeem 100% of such shares of Class A common stock if it does not complete an initial business combination by November 7, 2019; and (iii) the redemption of 100% of the Class A common stock included in the Units sold in the Public Offering if the Company is unable to complete an initial business combination by November 7, 2019 (subject to the requirements of law).</t>
  </si>
  <si>
    <t>Initial business combination, description</t>
  </si>
  <si>
    <t>The Company ceased all operations except for the purpose of winding up; (ii) redeemed the Public Shares, at a per-share price, payable in cash, equal to the aggregate amount then on deposit in the Trust Account, including interest earned on the funds held in the Trust Account and not previously released to the Company to pay the Company's income taxes of approximately $10.30 per share (less up to $100,000 of such net interest to pay dissolution expenses), divided by the number of then outstanding Public Shares, which redemption extinguished public stockholders' rights as stockholders (including the right to receive further liquidating distributions, if any), subject to applicable law, and (iii) as promptly as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t>
  </si>
  <si>
    <t>Working capital deficit</t>
  </si>
  <si>
    <t>Current liabilities</t>
  </si>
  <si>
    <t>Sponsor fund</t>
  </si>
  <si>
    <t>Conversion of stock to sponsor</t>
  </si>
  <si>
    <t>Sale of public offering, shares</t>
  </si>
  <si>
    <t>Order to pay income tax liability</t>
  </si>
  <si>
    <t>Deferred Discount [Member]</t>
  </si>
  <si>
    <t>Underwriting discount, description</t>
  </si>
  <si>
    <t>The Company paid an underwriting discount of 2.0% of the per Unit offering price to the underwriters at the with an additional fee (the “Deferred Discount”) of 3.5% ($12,075,000) of the gross offering proceeds payable upon the Company’s completion of an initial business combination.</t>
  </si>
  <si>
    <t>Warrant Agreement [Member]</t>
  </si>
  <si>
    <t>Warrant exercise price</t>
  </si>
  <si>
    <t>Sale of units in public offering</t>
  </si>
  <si>
    <t>Public Shares [Member]</t>
  </si>
  <si>
    <t>Trust fund returned to shareholder</t>
  </si>
  <si>
    <t>Percentage of redeeming</t>
  </si>
  <si>
    <t>Redemption of public per shares</t>
  </si>
  <si>
    <t>Summary of Significant Accounting Policies (Details Narrative) - USD ($)</t>
  </si>
  <si>
    <t>Federal depository insurance coverage</t>
  </si>
  <si>
    <t>Redeem public shares in net tangible assets</t>
  </si>
  <si>
    <t>Terminated business combination expenses</t>
  </si>
  <si>
    <t>Income tax expense</t>
  </si>
  <si>
    <t>Aggregate shares purchased</t>
  </si>
  <si>
    <t>Investment income earned on the TRust Account</t>
  </si>
  <si>
    <t>Weighted average number of shares outstanding</t>
  </si>
  <si>
    <t>Public Offering (Details Narrative) - USD ($)</t>
  </si>
  <si>
    <t>Nov. 09, 2017</t>
  </si>
  <si>
    <t>Nov. 07, 2017</t>
  </si>
  <si>
    <t>Nov. 30, 2017</t>
  </si>
  <si>
    <t>Subsidiary, Sale of Stock [Line Items]</t>
  </si>
  <si>
    <t>Warrant [Member]</t>
  </si>
  <si>
    <t>Description of initial business combination</t>
  </si>
  <si>
    <t>Each Unit consistsof one share of Class A common stock, $0.0001 par value, and one-third of one warrant (each, a "Public Warrant" and,collectively, the "Public Warrants"). Each whole Public Warrant entitles the holder to purchase one share of ClassA common stock at a price of $11.50 per share. No fractional shares will be issued upon separation of the Units and only wholePublic Warrants trade. Each Public Warrant will become exercisable on the later of 30 days after the completion of the Company'sinitial business combination or 12 months from the closing of the Public Offering and will expire five years after the completionof the Company's initial business combination or earlier upon redemption or liquidation. Once the Public Warrants becomeexercisable, the Company may redeem the outstanding Public Warrants in whole and not in part at a price of $0.01 per Public Warrantupon a minimum of 30 days' prior written notice of redemption, if and only if the last sale price of the Company'sClass A common stock equals or exceeds $18.00 per share for any 20 trading days within a 30-trading day period ending on the thirdtrading day prior to the date on which the Company sent the notice of redemption to the Public Warrant holders.</t>
  </si>
  <si>
    <t>IPO [Member]</t>
  </si>
  <si>
    <t>Sale of shares, private placement warrants</t>
  </si>
  <si>
    <t>Sale price per unit</t>
  </si>
  <si>
    <t>Gross proceeds from sale of units</t>
  </si>
  <si>
    <t>The Company paid an underwriting discount of 2.0% of the per Unit offering price to the underwriters at the closing of the Public Offering, with the Deferred Discount payable upon the Company's completion of an initial business combination.</t>
  </si>
  <si>
    <t>Over-Allotment Option [Member]</t>
  </si>
  <si>
    <t>Private Placement [Member] | Sponsor [Member]</t>
  </si>
  <si>
    <t>Private Placement [Member] | Warrant [Member] | Sponsor [Member]</t>
  </si>
  <si>
    <t>Related Party Transactions (Details Narrative) - USD ($)</t>
  </si>
  <si>
    <t>Apr. 30, 2018</t>
  </si>
  <si>
    <t>Oct. 31, 2017</t>
  </si>
  <si>
    <t>Aug. 31, 2017</t>
  </si>
  <si>
    <t>Jun. 30, 2017</t>
  </si>
  <si>
    <t>Mar. 01, 2019</t>
  </si>
  <si>
    <t>Related Party Transaction [Line Items]</t>
  </si>
  <si>
    <t>Amounts proceeds for issuance of shares to the founder</t>
  </si>
  <si>
    <t>Price per share</t>
  </si>
  <si>
    <t>Forfeiture of shares, description</t>
  </si>
  <si>
    <t>This forfeiture also adjusted the shares subject to forfeiture from 1,875,000 to 1,125,000, to the extent that the over-allotment option is not exercised in full by the underwriters so that the Founder Shares will represent 20.0% of the Company's issued and outstanding shares after the Public Offering.</t>
  </si>
  <si>
    <t>Private placement warrants, description</t>
  </si>
  <si>
    <t>The Sponsor forfeited 90% of the 8,550,000 Founder Shares and all of the 5,933,333 Private Placement Warrants held by it for no consideration because the Company was unable to consummate an initial business combination by the November 7, 2019 deadline under its Charter. As a result of these transfers, the Sponsor holds 855,000 Founder Shares and Marc Zenner and Jon A. Marshall hold 3,750 Founder Shares each.</t>
  </si>
  <si>
    <t>Payment to Sponsor for administrative expenses</t>
  </si>
  <si>
    <t>Agreed to pay an affiliate for office space per month</t>
  </si>
  <si>
    <t>Expenses paid under the administrative service agreement</t>
  </si>
  <si>
    <t>Stock options shares</t>
  </si>
  <si>
    <t>Stock option aggregate purchase amount</t>
  </si>
  <si>
    <t>Convertible Promissory Note [Member]</t>
  </si>
  <si>
    <t>Convertible promissory note amount</t>
  </si>
  <si>
    <t>Convertible promissory note warrants price per share</t>
  </si>
  <si>
    <t>Convertible promissory note outstanding amount</t>
  </si>
  <si>
    <t>Private Placement [Member]</t>
  </si>
  <si>
    <t>The Sponsor purchased an aggregate of 5,933,333 Private Placement Warrants at a price of $1.50 per whole warrant (approximately $8,900,000 in the aggregate) in a private placement that occurred simultaneously with the closing of the Public Offering. Each whole Private Placement Warrant is exercisable to purchase one share of Class A common stock at a price of $11.50 per share. A portion of the purchase price of the Private Placement Warrants was added to the proceeds from the Public Offering held in the Trust Account. The remaining portion of the purchase price was held outside the Trust Account for transaction and working capital expenses.</t>
  </si>
  <si>
    <t>Private placement warrants</t>
  </si>
  <si>
    <t>Exercise price</t>
  </si>
  <si>
    <t>Founder [Member]</t>
  </si>
  <si>
    <t>Sponsor transferred shares</t>
  </si>
  <si>
    <t>Marc Zenner [Member]</t>
  </si>
  <si>
    <t>Sponsor [Member]</t>
  </si>
  <si>
    <t>Advanced from sponsor</t>
  </si>
  <si>
    <t>Sponsor advance balance outstanding</t>
  </si>
  <si>
    <t>Number of shares issued to founder</t>
  </si>
  <si>
    <t>Surrendered common shares</t>
  </si>
  <si>
    <t>Sale of Class B ordinary shares</t>
  </si>
  <si>
    <t>The Company's initial stockholders have agreed, subject to limited exceptions, not to transfer, assign or sell any of their Founder Shares until the earlier to occur of: (A) one year after the completion of an initial business combination or (B) subsequent to an initial business combination, (x) if the last sale price of the Class A common stock equals or exceeds $12.00 per share (as adjusted for share splits, share dividends, reorganizations, recapitalizations and the like) for any 20 trading days within any 30-trading day period commencing at least 150 days after an initial business combination, or (y) the date on which the Company completes a liquidation, merger, share exchange or other similar transaction that results in all of the Company's stockholders having the right to exchange their common stock for cash, securities or other property.</t>
  </si>
  <si>
    <t>Termination of Proposed Business Combination (Details Narrative)</t>
  </si>
  <si>
    <t>Dec. 31, 2019USD ($)</t>
  </si>
  <si>
    <t>Costs related to proposed business combination</t>
  </si>
  <si>
    <t>Cost related to various business combination</t>
  </si>
  <si>
    <t>Accrued expenses</t>
  </si>
  <si>
    <t>General and administrative expenses</t>
  </si>
  <si>
    <t>Stockholders' Equity (Details Narrative) - shares</t>
  </si>
  <si>
    <t>Class of Stock [Line Items]</t>
  </si>
  <si>
    <t>Preferred shares authorized</t>
  </si>
  <si>
    <t>Sponsor shares related, description</t>
  </si>
  <si>
    <t>The Sponsor forfeited 90% of the 8,550,000 Founder Shares and all of the 5,933,333 Private Placement Warrants held by it for no consideration because the Company was unable to consummate an initial business combination by the November 7, 2019 deadline under its Charter. As a result of these transfers, the Sponsor holds 855,000 Founder Shares and each of Jon A. Marshall and Marc Zenner hold 3,750 Founder Shares, resulting in a total of 862,500 Founder Shares outstanding.</t>
  </si>
  <si>
    <t>Common Stock, Shares, Outstanding</t>
  </si>
  <si>
    <t>Common Stock, Shares, Issued</t>
  </si>
  <si>
    <t>Fair Value Measurements (Details) - USD ($)</t>
  </si>
  <si>
    <t>Fair Value, Assets and Liabilities Measured on Recurring and Nonrecurring Basis [Line Items]</t>
  </si>
  <si>
    <t>Fair Value, Inputs, Level 1 [Member]</t>
  </si>
  <si>
    <t>Fair Value, Inputs, Level 2 [Member]</t>
  </si>
  <si>
    <t>Fair Value, Inputs, Level 3 [Member]</t>
  </si>
  <si>
    <t>Income Taxes (Details) - USD ($)</t>
  </si>
  <si>
    <t>Deferred tax asset</t>
  </si>
  <si>
    <t>Startup expenses/Organizational costs</t>
  </si>
  <si>
    <t>Valuation Allowance</t>
  </si>
  <si>
    <t>Deferred tax asset, net of allowance</t>
  </si>
  <si>
    <t>Income Taxes (Details 1) - USD ($)</t>
  </si>
  <si>
    <t>Federal</t>
  </si>
  <si>
    <t>Current</t>
  </si>
  <si>
    <t>Deferred</t>
  </si>
  <si>
    <t>State and Local</t>
  </si>
  <si>
    <t>Valuation Allowance, Deferred Tax Asset, Increase (Decrease), Amount</t>
  </si>
  <si>
    <t>Income Taxes (Details 2)</t>
  </si>
  <si>
    <t>Statutory federal income tax rate</t>
  </si>
  <si>
    <t>21.00%</t>
  </si>
  <si>
    <t>State taxes, net of federal tax benefit</t>
  </si>
  <si>
    <t>8.45%</t>
  </si>
  <si>
    <t>6.19%</t>
  </si>
  <si>
    <t>Other</t>
  </si>
  <si>
    <t>(2.70%)</t>
  </si>
  <si>
    <t>(1.09%)</t>
  </si>
  <si>
    <t>Change in valuation allowance</t>
  </si>
  <si>
    <t>(56.09%)</t>
  </si>
  <si>
    <t>(40.19%)</t>
  </si>
  <si>
    <t>Income tax provision (benefit)</t>
  </si>
  <si>
    <t>29.34%</t>
  </si>
  <si>
    <t>14.09%</t>
  </si>
  <si>
    <t>Income Taxes (Details Narrative) - USD ($)</t>
  </si>
  <si>
    <t>Subsequent Events (Detail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0"/>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6</v>
      </c>
    </row>
    <row r="15" spans="1:4">
      <c r="A15" s="3" t="s">
        <v>28</v>
      </c>
      <c r="B15" s="3" t="s">
        <v>29</v>
      </c>
    </row>
    <row r="16" spans="1:4">
      <c r="A16" s="3" t="s">
        <v>30</v>
      </c>
      <c r="B16" s="3" t="s">
        <v>29</v>
      </c>
    </row>
    <row r="17" spans="1:4">
      <c r="A17" s="3" t="s">
        <v>31</v>
      </c>
      <c r="B17" s="3" t="s">
        <v>32</v>
      </c>
    </row>
    <row r="18" spans="1:4">
      <c r="A18" s="3" t="s">
        <v>33</v>
      </c>
      <c r="B18" s="3" t="s">
        <v>34</v>
      </c>
    </row>
    <row r="19" spans="1:4">
      <c r="A19" s="3" t="s">
        <v>35</v>
      </c>
      <c r="B19" s="3" t="s">
        <v>34</v>
      </c>
    </row>
    <row r="20" spans="1:4">
      <c r="A20" s="3" t="s">
        <v>36</v>
      </c>
      <c r="B20" s="3" t="s">
        <v>8</v>
      </c>
    </row>
    <row r="21" spans="1:4">
      <c r="A21" s="3" t="s">
        <v>37</v>
      </c>
      <c r="B21" s="3" t="s">
        <v>34</v>
      </c>
    </row>
    <row r="22" spans="1:4">
      <c r="A22" s="3" t="s">
        <v>38</v>
      </c>
      <c r="D22" s="4" t="n">
        <v>350175000</v>
      </c>
    </row>
    <row r="23" spans="1:4">
      <c r="A23" s="3" t="s">
        <v>39</v>
      </c>
    </row>
    <row r="24" spans="1:4">
      <c r="A24" s="3" t="s">
        <v>40</v>
      </c>
      <c r="C24" s="5" t="n">
        <v>0</v>
      </c>
    </row>
    <row r="25" spans="1:4">
      <c r="A25" s="3" t="s">
        <v>41</v>
      </c>
    </row>
    <row r="26" spans="1:4">
      <c r="A26" s="3" t="s">
        <v>40</v>
      </c>
      <c r="C26" s="5" t="n">
        <v>862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6" t="s">
        <v>159</v>
      </c>
    </row>
    <row r="4" spans="1:2">
      <c r="A4" s="3" t="s">
        <v>183</v>
      </c>
      <c r="B4" s="3" t="s">
        <v>184</v>
      </c>
    </row>
    <row r="5" spans="1:2">
      <c r="A5" s="3" t="s">
        <v>185</v>
      </c>
      <c r="B5" s="3" t="s">
        <v>186</v>
      </c>
    </row>
    <row r="6" spans="1:2">
      <c r="A6" s="3" t="s">
        <v>187</v>
      </c>
      <c r="B6" s="3" t="s">
        <v>188</v>
      </c>
    </row>
    <row r="7" spans="1:2">
      <c r="A7" s="3" t="s">
        <v>189</v>
      </c>
      <c r="B7" s="3" t="s">
        <v>190</v>
      </c>
    </row>
    <row r="8" spans="1:2">
      <c r="A8" s="3" t="s">
        <v>191</v>
      </c>
      <c r="B8" s="3" t="s">
        <v>192</v>
      </c>
    </row>
    <row r="9" spans="1:2">
      <c r="A9" s="3" t="s">
        <v>193</v>
      </c>
      <c r="B9" s="3" t="s">
        <v>194</v>
      </c>
    </row>
    <row r="10" spans="1:2">
      <c r="A10" s="3" t="s">
        <v>195</v>
      </c>
      <c r="B10" s="3" t="s">
        <v>196</v>
      </c>
    </row>
    <row r="11" spans="1:2">
      <c r="A11" s="3" t="s">
        <v>197</v>
      </c>
      <c r="B11" s="3" t="s">
        <v>198</v>
      </c>
    </row>
    <row r="12" spans="1:2">
      <c r="A12" s="3" t="s">
        <v>176</v>
      </c>
      <c r="B12" s="3" t="s">
        <v>199</v>
      </c>
    </row>
    <row r="13" spans="1:2">
      <c r="A13" s="3" t="s">
        <v>200</v>
      </c>
      <c r="B13" s="3" t="s">
        <v>201</v>
      </c>
    </row>
    <row r="14" spans="1:2">
      <c r="A14" s="3" t="s">
        <v>179</v>
      </c>
      <c r="B14" s="3" t="s">
        <v>202</v>
      </c>
    </row>
    <row r="15" spans="1:2">
      <c r="A15" s="3" t="s">
        <v>203</v>
      </c>
      <c r="B15" s="3"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6" t="s">
        <v>174</v>
      </c>
    </row>
    <row r="4" spans="1:2">
      <c r="A4" s="3" t="s">
        <v>206</v>
      </c>
      <c r="B4" s="3"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6" t="s">
        <v>177</v>
      </c>
    </row>
    <row r="4" spans="1:2">
      <c r="A4" s="3" t="s">
        <v>209</v>
      </c>
      <c r="B4" s="3" t="s">
        <v>210</v>
      </c>
    </row>
    <row r="5" spans="1:2">
      <c r="A5" s="3" t="s">
        <v>211</v>
      </c>
      <c r="B5" s="3" t="s">
        <v>212</v>
      </c>
    </row>
    <row r="6" spans="1:2">
      <c r="A6" s="3" t="s">
        <v>213</v>
      </c>
      <c r="B6" s="3"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6" t="s">
        <v>44</v>
      </c>
    </row>
    <row r="3" spans="1:3">
      <c r="A3" s="3" t="s">
        <v>45</v>
      </c>
      <c r="B3" s="4" t="n">
        <v>161286</v>
      </c>
      <c r="C3" s="4" t="n">
        <v>145699</v>
      </c>
    </row>
    <row r="4" spans="1:3">
      <c r="A4" s="3" t="s">
        <v>46</v>
      </c>
      <c r="B4" s="5" t="n">
        <v>1252386</v>
      </c>
      <c r="C4" s="3" t="s">
        <v>47</v>
      </c>
    </row>
    <row r="5" spans="1:3">
      <c r="A5" s="3" t="s">
        <v>48</v>
      </c>
      <c r="B5" s="5" t="n">
        <v>37397</v>
      </c>
      <c r="C5" s="5" t="n">
        <v>92500</v>
      </c>
    </row>
    <row r="6" spans="1:3">
      <c r="A6" s="3" t="s">
        <v>49</v>
      </c>
      <c r="B6" s="5" t="n">
        <v>1451069</v>
      </c>
      <c r="C6" s="5" t="n">
        <v>238199</v>
      </c>
    </row>
    <row r="7" spans="1:3">
      <c r="A7" s="3" t="s">
        <v>50</v>
      </c>
      <c r="B7" s="3" t="s">
        <v>47</v>
      </c>
      <c r="C7" s="5" t="n">
        <v>350123005</v>
      </c>
    </row>
    <row r="8" spans="1:3">
      <c r="A8" s="3" t="s">
        <v>51</v>
      </c>
      <c r="B8" s="5" t="n">
        <v>1451069</v>
      </c>
      <c r="C8" s="5" t="n">
        <v>350361204</v>
      </c>
    </row>
    <row r="9" spans="1:3">
      <c r="A9" s="6" t="s">
        <v>52</v>
      </c>
    </row>
    <row r="10" spans="1:3">
      <c r="A10" s="3" t="s">
        <v>53</v>
      </c>
      <c r="B10" s="5" t="n">
        <v>2221167</v>
      </c>
      <c r="C10" s="5" t="n">
        <v>2811661</v>
      </c>
    </row>
    <row r="11" spans="1:3">
      <c r="A11" s="3" t="s">
        <v>54</v>
      </c>
      <c r="B11" s="5" t="n">
        <v>262413</v>
      </c>
      <c r="C11" s="5" t="n">
        <v>8840</v>
      </c>
    </row>
    <row r="12" spans="1:3">
      <c r="A12" s="3" t="s">
        <v>55</v>
      </c>
      <c r="B12" s="5" t="n">
        <v>1252386</v>
      </c>
      <c r="C12" s="3" t="s">
        <v>47</v>
      </c>
    </row>
    <row r="13" spans="1:3">
      <c r="A13" s="3" t="s">
        <v>56</v>
      </c>
      <c r="B13" s="5" t="n">
        <v>999640</v>
      </c>
      <c r="C13" s="3" t="s">
        <v>47</v>
      </c>
    </row>
    <row r="14" spans="1:3">
      <c r="A14" s="3" t="s">
        <v>57</v>
      </c>
      <c r="B14" s="5" t="n">
        <v>2379643</v>
      </c>
      <c r="C14" s="3" t="s">
        <v>47</v>
      </c>
    </row>
    <row r="15" spans="1:3">
      <c r="A15" s="3" t="s">
        <v>58</v>
      </c>
      <c r="B15" s="5" t="n">
        <v>7115249</v>
      </c>
      <c r="C15" s="5" t="n">
        <v>2820501</v>
      </c>
    </row>
    <row r="16" spans="1:3">
      <c r="A16" s="3" t="s">
        <v>59</v>
      </c>
      <c r="B16" s="3" t="s">
        <v>47</v>
      </c>
      <c r="C16" s="5" t="n">
        <v>12075000</v>
      </c>
    </row>
    <row r="17" spans="1:3">
      <c r="A17" s="3" t="s">
        <v>60</v>
      </c>
      <c r="B17" s="5" t="n">
        <v>7115249</v>
      </c>
      <c r="C17" s="5" t="n">
        <v>14895501</v>
      </c>
    </row>
    <row r="18" spans="1:3">
      <c r="A18" s="3" t="s">
        <v>61</v>
      </c>
      <c r="B18" s="3" t="s">
        <v>47</v>
      </c>
      <c r="C18" s="5" t="n">
        <v>330465700</v>
      </c>
    </row>
    <row r="19" spans="1:3">
      <c r="A19" s="6" t="s">
        <v>62</v>
      </c>
    </row>
    <row r="20" spans="1:3">
      <c r="A20" s="3" t="s">
        <v>63</v>
      </c>
      <c r="B20" s="3" t="s">
        <v>47</v>
      </c>
      <c r="C20" s="3" t="s">
        <v>47</v>
      </c>
    </row>
    <row r="21" spans="1:3">
      <c r="A21" s="3" t="s">
        <v>64</v>
      </c>
      <c r="B21" s="3" t="s">
        <v>47</v>
      </c>
      <c r="C21" s="5" t="n">
        <v>3600071</v>
      </c>
    </row>
    <row r="22" spans="1:3">
      <c r="A22" s="3" t="s">
        <v>65</v>
      </c>
      <c r="B22" s="5" t="n">
        <v>-5664266</v>
      </c>
      <c r="C22" s="5" t="n">
        <v>1398924</v>
      </c>
    </row>
    <row r="23" spans="1:3">
      <c r="A23" s="3" t="s">
        <v>66</v>
      </c>
      <c r="B23" s="5" t="n">
        <v>-5664180</v>
      </c>
      <c r="C23" s="5" t="n">
        <v>5000003</v>
      </c>
    </row>
    <row r="24" spans="1:3">
      <c r="A24" s="3" t="s">
        <v>67</v>
      </c>
      <c r="B24" s="5" t="n">
        <v>1451069</v>
      </c>
      <c r="C24" s="5" t="n">
        <v>350361204</v>
      </c>
    </row>
    <row r="25" spans="1:3">
      <c r="A25" s="3" t="s">
        <v>68</v>
      </c>
    </row>
    <row r="26" spans="1:3">
      <c r="A26" s="6" t="s">
        <v>62</v>
      </c>
    </row>
    <row r="27" spans="1:3">
      <c r="A27" s="3" t="s">
        <v>69</v>
      </c>
      <c r="B27" s="3" t="s">
        <v>47</v>
      </c>
      <c r="C27" s="5" t="n">
        <v>145</v>
      </c>
    </row>
    <row r="28" spans="1:3">
      <c r="A28" s="3" t="s">
        <v>70</v>
      </c>
    </row>
    <row r="29" spans="1:3">
      <c r="A29" s="6" t="s">
        <v>62</v>
      </c>
    </row>
    <row r="30" spans="1:3">
      <c r="A30" s="3" t="s">
        <v>69</v>
      </c>
      <c r="B30" s="4" t="n">
        <v>86</v>
      </c>
      <c r="C30" s="4" t="n">
        <v>8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s>
  <sheetData>
    <row r="1" spans="1:7">
      <c r="A1" s="1" t="s">
        <v>215</v>
      </c>
      <c r="B1" s="2" t="s">
        <v>216</v>
      </c>
      <c r="C1" s="2" t="s">
        <v>217</v>
      </c>
      <c r="D1" s="2" t="s">
        <v>218</v>
      </c>
      <c r="E1" s="2" t="s">
        <v>2</v>
      </c>
      <c r="F1" s="2" t="s">
        <v>43</v>
      </c>
      <c r="G1" s="2" t="s">
        <v>219</v>
      </c>
    </row>
    <row r="2" spans="1:7">
      <c r="A2" s="3" t="s">
        <v>220</v>
      </c>
      <c r="E2" s="4" t="n">
        <v>345000000</v>
      </c>
    </row>
    <row r="3" spans="1:7">
      <c r="A3" s="3" t="s">
        <v>221</v>
      </c>
      <c r="E3" s="3" t="s">
        <v>222</v>
      </c>
    </row>
    <row r="4" spans="1:7">
      <c r="A4" s="3" t="s">
        <v>223</v>
      </c>
      <c r="E4" s="3" t="s">
        <v>224</v>
      </c>
    </row>
    <row r="5" spans="1:7">
      <c r="A5" s="3" t="s">
        <v>225</v>
      </c>
      <c r="B5" s="3" t="s">
        <v>226</v>
      </c>
    </row>
    <row r="6" spans="1:7">
      <c r="A6" s="3" t="s">
        <v>227</v>
      </c>
      <c r="E6" s="4" t="n">
        <v>4000000</v>
      </c>
    </row>
    <row r="7" spans="1:7">
      <c r="A7" s="3" t="s">
        <v>228</v>
      </c>
      <c r="E7" s="5" t="n">
        <v>7115249</v>
      </c>
      <c r="F7" s="4" t="n">
        <v>2820501</v>
      </c>
    </row>
    <row r="8" spans="1:7">
      <c r="A8" s="3" t="s">
        <v>45</v>
      </c>
      <c r="E8" s="5" t="n">
        <v>161286</v>
      </c>
      <c r="F8" s="4" t="n">
        <v>145699</v>
      </c>
      <c r="G8" s="4" t="n">
        <v>891952</v>
      </c>
    </row>
    <row r="9" spans="1:7">
      <c r="A9" s="3" t="s">
        <v>229</v>
      </c>
      <c r="E9" s="5" t="n">
        <v>1800000</v>
      </c>
    </row>
    <row r="10" spans="1:7">
      <c r="A10" s="3" t="s">
        <v>230</v>
      </c>
      <c r="E10" s="4" t="n">
        <v>3379283</v>
      </c>
    </row>
    <row r="11" spans="1:7">
      <c r="A11" s="3" t="s">
        <v>231</v>
      </c>
      <c r="E11" s="5" t="n">
        <v>34500000</v>
      </c>
    </row>
    <row r="12" spans="1:7">
      <c r="A12" s="3" t="s">
        <v>232</v>
      </c>
      <c r="E12" s="4" t="n">
        <v>1300000</v>
      </c>
    </row>
    <row r="13" spans="1:7">
      <c r="A13" s="3" t="s">
        <v>233</v>
      </c>
    </row>
    <row r="14" spans="1:7">
      <c r="A14" s="3" t="s">
        <v>234</v>
      </c>
      <c r="E14" s="3" t="s">
        <v>235</v>
      </c>
    </row>
    <row r="15" spans="1:7">
      <c r="A15" s="3" t="s">
        <v>236</v>
      </c>
    </row>
    <row r="16" spans="1:7">
      <c r="A16" s="3" t="s">
        <v>231</v>
      </c>
      <c r="C16" s="5" t="n">
        <v>11500000</v>
      </c>
    </row>
    <row r="17" spans="1:7">
      <c r="A17" s="3" t="s">
        <v>237</v>
      </c>
      <c r="C17" s="8" t="n">
        <v>0.02</v>
      </c>
    </row>
    <row r="18" spans="1:7">
      <c r="A18" s="3" t="s">
        <v>238</v>
      </c>
      <c r="E18" s="4" t="n">
        <v>225990</v>
      </c>
    </row>
    <row r="19" spans="1:7">
      <c r="A19" s="3" t="s">
        <v>239</v>
      </c>
    </row>
    <row r="20" spans="1:7">
      <c r="A20" s="3" t="s">
        <v>240</v>
      </c>
      <c r="B20" s="4" t="n">
        <v>355500000</v>
      </c>
    </row>
    <row r="21" spans="1:7">
      <c r="A21" s="3" t="s">
        <v>241</v>
      </c>
      <c r="B21" s="3" t="s">
        <v>222</v>
      </c>
    </row>
    <row r="22" spans="1:7">
      <c r="A22" s="3" t="s">
        <v>242</v>
      </c>
      <c r="D22" s="8" t="n">
        <v>10.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43</v>
      </c>
      <c r="B1" s="2" t="s">
        <v>1</v>
      </c>
    </row>
    <row r="2" spans="1:3">
      <c r="B2" s="2" t="s">
        <v>2</v>
      </c>
      <c r="C2" s="2" t="s">
        <v>43</v>
      </c>
    </row>
    <row r="3" spans="1:3">
      <c r="A3" s="6" t="s">
        <v>83</v>
      </c>
    </row>
    <row r="4" spans="1:3">
      <c r="A4" s="3" t="s">
        <v>244</v>
      </c>
      <c r="B4" s="4" t="n">
        <v>250000</v>
      </c>
    </row>
    <row r="5" spans="1:3">
      <c r="A5" s="3" t="s">
        <v>231</v>
      </c>
      <c r="B5" s="5" t="n">
        <v>34500000</v>
      </c>
    </row>
    <row r="6" spans="1:3">
      <c r="A6" s="3" t="s">
        <v>245</v>
      </c>
      <c r="B6" s="4" t="n">
        <v>5000001</v>
      </c>
    </row>
    <row r="7" spans="1:3">
      <c r="A7" s="3" t="s">
        <v>246</v>
      </c>
      <c r="B7" s="5" t="n">
        <v>5000000</v>
      </c>
    </row>
    <row r="8" spans="1:3">
      <c r="A8" s="3" t="s">
        <v>247</v>
      </c>
      <c r="B8" s="4" t="n">
        <v>258923</v>
      </c>
      <c r="C8" s="4" t="n">
        <v>8840</v>
      </c>
    </row>
    <row r="9" spans="1:3">
      <c r="A9" s="3" t="s">
        <v>68</v>
      </c>
    </row>
    <row r="10" spans="1:3">
      <c r="A10" s="6" t="s">
        <v>83</v>
      </c>
    </row>
    <row r="11" spans="1:3">
      <c r="A11" s="3" t="s">
        <v>231</v>
      </c>
      <c r="B11" s="5" t="n">
        <v>34500000</v>
      </c>
    </row>
    <row r="12" spans="1:3">
      <c r="A12" s="3" t="s">
        <v>76</v>
      </c>
      <c r="B12" s="5" t="n">
        <v>0</v>
      </c>
      <c r="C12" s="5" t="n">
        <v>33046570</v>
      </c>
    </row>
    <row r="13" spans="1:3">
      <c r="A13" s="3" t="s">
        <v>248</v>
      </c>
      <c r="B13" s="5" t="n">
        <v>17433333</v>
      </c>
    </row>
    <row r="14" spans="1:3">
      <c r="A14" s="3" t="s">
        <v>249</v>
      </c>
      <c r="B14" s="4" t="n">
        <v>6890275</v>
      </c>
      <c r="C14" s="4" t="n">
        <v>5123005</v>
      </c>
    </row>
    <row r="15" spans="1:3">
      <c r="A15" s="3" t="s">
        <v>250</v>
      </c>
      <c r="B15" s="5" t="n">
        <v>263011</v>
      </c>
      <c r="C15" s="5" t="n">
        <v>10484</v>
      </c>
    </row>
    <row r="16" spans="1:3">
      <c r="A16" s="3" t="s">
        <v>70</v>
      </c>
    </row>
    <row r="17" spans="1:3">
      <c r="A17" s="6" t="s">
        <v>83</v>
      </c>
    </row>
    <row r="18" spans="1:3">
      <c r="A18" s="3" t="s">
        <v>250</v>
      </c>
      <c r="B18" s="5" t="n">
        <v>6631652</v>
      </c>
      <c r="C18" s="5" t="n">
        <v>511416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80"/>
  </cols>
  <sheetData>
    <row r="1" spans="1:6">
      <c r="A1" s="1" t="s">
        <v>251</v>
      </c>
      <c r="B1" s="2" t="s">
        <v>252</v>
      </c>
      <c r="C1" s="2" t="s">
        <v>253</v>
      </c>
      <c r="D1" s="2" t="s">
        <v>217</v>
      </c>
      <c r="E1" s="2" t="s">
        <v>254</v>
      </c>
      <c r="F1" s="2" t="s">
        <v>2</v>
      </c>
    </row>
    <row r="2" spans="1:6">
      <c r="A2" s="6" t="s">
        <v>255</v>
      </c>
    </row>
    <row r="3" spans="1:6">
      <c r="A3" s="3" t="s">
        <v>231</v>
      </c>
      <c r="F3" s="5" t="n">
        <v>34500000</v>
      </c>
    </row>
    <row r="4" spans="1:6">
      <c r="A4" s="3" t="s">
        <v>256</v>
      </c>
    </row>
    <row r="5" spans="1:6">
      <c r="A5" s="6" t="s">
        <v>255</v>
      </c>
    </row>
    <row r="6" spans="1:6">
      <c r="A6" s="3" t="s">
        <v>257</v>
      </c>
      <c r="F6" s="3" t="s">
        <v>258</v>
      </c>
    </row>
    <row r="7" spans="1:6">
      <c r="A7" s="3" t="s">
        <v>236</v>
      </c>
    </row>
    <row r="8" spans="1:6">
      <c r="A8" s="6" t="s">
        <v>255</v>
      </c>
    </row>
    <row r="9" spans="1:6">
      <c r="A9" s="3" t="s">
        <v>231</v>
      </c>
      <c r="D9" s="5" t="n">
        <v>11500000</v>
      </c>
    </row>
    <row r="10" spans="1:6">
      <c r="A10" s="3" t="s">
        <v>237</v>
      </c>
      <c r="D10" s="8" t="n">
        <v>0.02</v>
      </c>
    </row>
    <row r="11" spans="1:6">
      <c r="A11" s="3" t="s">
        <v>238</v>
      </c>
      <c r="F11" s="4" t="n">
        <v>225990</v>
      </c>
    </row>
    <row r="12" spans="1:6">
      <c r="A12" s="3" t="s">
        <v>259</v>
      </c>
    </row>
    <row r="13" spans="1:6">
      <c r="A13" s="6" t="s">
        <v>255</v>
      </c>
    </row>
    <row r="14" spans="1:6">
      <c r="A14" s="3" t="s">
        <v>260</v>
      </c>
      <c r="E14" s="5" t="n">
        <v>34500000</v>
      </c>
    </row>
    <row r="15" spans="1:6">
      <c r="A15" s="3" t="s">
        <v>261</v>
      </c>
      <c r="E15" s="4" t="n">
        <v>10</v>
      </c>
    </row>
    <row r="16" spans="1:6">
      <c r="A16" s="3" t="s">
        <v>262</v>
      </c>
      <c r="E16" s="4" t="n">
        <v>345000000</v>
      </c>
    </row>
    <row r="17" spans="1:6">
      <c r="A17" s="3" t="s">
        <v>234</v>
      </c>
      <c r="F17" s="3" t="s">
        <v>263</v>
      </c>
    </row>
    <row r="18" spans="1:6">
      <c r="A18" s="3" t="s">
        <v>264</v>
      </c>
    </row>
    <row r="19" spans="1:6">
      <c r="A19" s="6" t="s">
        <v>255</v>
      </c>
    </row>
    <row r="20" spans="1:6">
      <c r="A20" s="3" t="s">
        <v>260</v>
      </c>
      <c r="B20" s="5" t="n">
        <v>4500000</v>
      </c>
      <c r="C20" s="5" t="n">
        <v>30000000</v>
      </c>
    </row>
    <row r="21" spans="1:6">
      <c r="A21" s="3" t="s">
        <v>265</v>
      </c>
    </row>
    <row r="22" spans="1:6">
      <c r="A22" s="6" t="s">
        <v>255</v>
      </c>
    </row>
    <row r="23" spans="1:6">
      <c r="A23" s="3" t="s">
        <v>231</v>
      </c>
      <c r="C23" s="5" t="n">
        <v>600000</v>
      </c>
    </row>
    <row r="24" spans="1:6">
      <c r="A24" s="3" t="s">
        <v>238</v>
      </c>
      <c r="C24" s="4" t="n">
        <v>900000</v>
      </c>
    </row>
    <row r="25" spans="1:6">
      <c r="A25" s="3" t="s">
        <v>266</v>
      </c>
    </row>
    <row r="26" spans="1:6">
      <c r="A26" s="6" t="s">
        <v>255</v>
      </c>
    </row>
    <row r="27" spans="1:6">
      <c r="A27" s="3" t="s">
        <v>231</v>
      </c>
      <c r="C27" s="5" t="n">
        <v>5333333</v>
      </c>
    </row>
    <row r="28" spans="1:6">
      <c r="A28" s="3" t="s">
        <v>237</v>
      </c>
      <c r="C28" s="8" t="n">
        <v>1.5</v>
      </c>
    </row>
    <row r="29" spans="1:6">
      <c r="A29" s="3" t="s">
        <v>238</v>
      </c>
      <c r="C29" s="4" t="n">
        <v>8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57"/>
    <col customWidth="1" max="2" min="2" width="14"/>
    <col customWidth="1" max="3" min="3" width="80"/>
    <col customWidth="1" max="4" min="4" width="80"/>
    <col customWidth="1" max="5" min="5" width="14"/>
    <col customWidth="1" max="6" min="6" width="14"/>
    <col customWidth="1" max="7" min="7" width="80"/>
    <col customWidth="1" max="8" min="8" width="14"/>
    <col customWidth="1" max="9" min="9" width="80"/>
    <col customWidth="1" max="10" min="10" width="14"/>
    <col customWidth="1" max="11" min="11" width="14"/>
  </cols>
  <sheetData>
    <row r="1" spans="1:11">
      <c r="A1" s="1" t="s">
        <v>267</v>
      </c>
      <c r="B1" s="2" t="s">
        <v>268</v>
      </c>
      <c r="C1" s="2" t="s">
        <v>252</v>
      </c>
      <c r="D1" s="2" t="s">
        <v>253</v>
      </c>
      <c r="E1" s="2" t="s">
        <v>217</v>
      </c>
      <c r="F1" s="2" t="s">
        <v>269</v>
      </c>
      <c r="G1" s="2" t="s">
        <v>270</v>
      </c>
      <c r="H1" s="2" t="s">
        <v>271</v>
      </c>
      <c r="I1" s="2" t="s">
        <v>2</v>
      </c>
      <c r="J1" s="2" t="s">
        <v>43</v>
      </c>
      <c r="K1" s="2" t="s">
        <v>272</v>
      </c>
    </row>
    <row r="2" spans="1:11">
      <c r="A2" s="6" t="s">
        <v>273</v>
      </c>
    </row>
    <row r="3" spans="1:11">
      <c r="A3" s="3" t="s">
        <v>274</v>
      </c>
      <c r="I3" s="4" t="n">
        <v>-356743570</v>
      </c>
    </row>
    <row r="4" spans="1:11">
      <c r="A4" s="3" t="s">
        <v>275</v>
      </c>
      <c r="E4" s="4" t="n">
        <v>10</v>
      </c>
    </row>
    <row r="5" spans="1:11">
      <c r="A5" s="3" t="s">
        <v>276</v>
      </c>
      <c r="G5" s="3" t="s">
        <v>277</v>
      </c>
    </row>
    <row r="6" spans="1:11">
      <c r="A6" s="3" t="s">
        <v>278</v>
      </c>
      <c r="I6" s="3" t="s">
        <v>279</v>
      </c>
    </row>
    <row r="7" spans="1:11">
      <c r="A7" s="3" t="s">
        <v>280</v>
      </c>
      <c r="I7" s="3" t="s">
        <v>47</v>
      </c>
      <c r="J7" s="4" t="n">
        <v>94168</v>
      </c>
    </row>
    <row r="8" spans="1:11">
      <c r="A8" s="3" t="s">
        <v>281</v>
      </c>
      <c r="I8" s="5" t="n">
        <v>10000</v>
      </c>
    </row>
    <row r="9" spans="1:11">
      <c r="A9" s="3" t="s">
        <v>282</v>
      </c>
      <c r="I9" s="5" t="n">
        <v>27535</v>
      </c>
      <c r="J9" s="5" t="n">
        <v>17447</v>
      </c>
    </row>
    <row r="10" spans="1:11">
      <c r="A10" s="3" t="s">
        <v>229</v>
      </c>
      <c r="I10" s="4" t="n">
        <v>1800000</v>
      </c>
    </row>
    <row r="11" spans="1:11">
      <c r="A11" s="3" t="s">
        <v>283</v>
      </c>
      <c r="E11" s="5" t="n">
        <v>10000000</v>
      </c>
    </row>
    <row r="12" spans="1:11">
      <c r="A12" s="3" t="s">
        <v>284</v>
      </c>
      <c r="E12" s="4" t="n">
        <v>100000000</v>
      </c>
    </row>
    <row r="13" spans="1:11">
      <c r="A13" s="3" t="s">
        <v>285</v>
      </c>
    </row>
    <row r="14" spans="1:11">
      <c r="A14" s="6" t="s">
        <v>273</v>
      </c>
    </row>
    <row r="15" spans="1:11">
      <c r="A15" s="3" t="s">
        <v>286</v>
      </c>
      <c r="K15" s="4" t="n">
        <v>999640</v>
      </c>
    </row>
    <row r="16" spans="1:11">
      <c r="A16" s="3" t="s">
        <v>287</v>
      </c>
      <c r="I16" s="8" t="n">
        <v>1.5</v>
      </c>
    </row>
    <row r="17" spans="1:11">
      <c r="A17" s="3" t="s">
        <v>288</v>
      </c>
      <c r="I17" s="4" t="n">
        <v>1500000</v>
      </c>
    </row>
    <row r="18" spans="1:11">
      <c r="A18" s="3" t="s">
        <v>289</v>
      </c>
    </row>
    <row r="19" spans="1:11">
      <c r="A19" s="6" t="s">
        <v>273</v>
      </c>
    </row>
    <row r="20" spans="1:11">
      <c r="A20" s="3" t="s">
        <v>278</v>
      </c>
      <c r="C20" s="3" t="s">
        <v>290</v>
      </c>
      <c r="D20" s="3" t="s">
        <v>290</v>
      </c>
    </row>
    <row r="21" spans="1:11">
      <c r="A21" s="3" t="s">
        <v>291</v>
      </c>
      <c r="C21" s="5" t="n">
        <v>5933333</v>
      </c>
      <c r="D21" s="5" t="n">
        <v>5933333</v>
      </c>
    </row>
    <row r="22" spans="1:11">
      <c r="A22" s="3" t="s">
        <v>292</v>
      </c>
      <c r="C22" s="8" t="n">
        <v>1.5</v>
      </c>
      <c r="D22" s="8" t="n">
        <v>1.5</v>
      </c>
    </row>
    <row r="23" spans="1:11">
      <c r="A23" s="3" t="s">
        <v>293</v>
      </c>
    </row>
    <row r="24" spans="1:11">
      <c r="A24" s="6" t="s">
        <v>273</v>
      </c>
    </row>
    <row r="25" spans="1:11">
      <c r="A25" s="3" t="s">
        <v>294</v>
      </c>
      <c r="B25" s="5" t="n">
        <v>37500</v>
      </c>
      <c r="F25" s="5" t="n">
        <v>37500</v>
      </c>
    </row>
    <row r="26" spans="1:11">
      <c r="A26" s="3" t="s">
        <v>295</v>
      </c>
    </row>
    <row r="27" spans="1:11">
      <c r="A27" s="6" t="s">
        <v>273</v>
      </c>
    </row>
    <row r="28" spans="1:11">
      <c r="A28" s="3" t="s">
        <v>294</v>
      </c>
      <c r="B28" s="5" t="n">
        <v>37500</v>
      </c>
      <c r="F28" s="5" t="n">
        <v>37500</v>
      </c>
    </row>
    <row r="29" spans="1:11">
      <c r="A29" s="3" t="s">
        <v>296</v>
      </c>
    </row>
    <row r="30" spans="1:11">
      <c r="A30" s="6" t="s">
        <v>273</v>
      </c>
    </row>
    <row r="31" spans="1:11">
      <c r="A31" s="3" t="s">
        <v>280</v>
      </c>
      <c r="I31" s="5" t="n">
        <v>15858</v>
      </c>
      <c r="J31" s="5" t="n">
        <v>94168</v>
      </c>
    </row>
    <row r="32" spans="1:11">
      <c r="A32" s="3" t="s">
        <v>297</v>
      </c>
      <c r="I32" s="5" t="n">
        <v>2379643</v>
      </c>
    </row>
    <row r="33" spans="1:11">
      <c r="A33" s="3" t="s">
        <v>298</v>
      </c>
      <c r="I33" s="4" t="n">
        <v>2379643</v>
      </c>
      <c r="J33" s="4" t="n">
        <v>0</v>
      </c>
    </row>
    <row r="34" spans="1:11">
      <c r="A34" s="3" t="s">
        <v>70</v>
      </c>
    </row>
    <row r="35" spans="1:11">
      <c r="A35" s="6" t="s">
        <v>273</v>
      </c>
    </row>
    <row r="36" spans="1:11">
      <c r="A36" s="3" t="s">
        <v>299</v>
      </c>
      <c r="H36" s="5" t="n">
        <v>14375000</v>
      </c>
    </row>
    <row r="37" spans="1:11">
      <c r="A37" s="3" t="s">
        <v>274</v>
      </c>
      <c r="H37" s="4" t="n">
        <v>25000</v>
      </c>
    </row>
    <row r="38" spans="1:11">
      <c r="A38" s="3" t="s">
        <v>275</v>
      </c>
      <c r="H38" s="9" t="n">
        <v>0.002</v>
      </c>
    </row>
    <row r="39" spans="1:11">
      <c r="A39" s="3" t="s">
        <v>300</v>
      </c>
      <c r="G39" s="5" t="n">
        <v>5750000</v>
      </c>
    </row>
    <row r="40" spans="1:11">
      <c r="A40" s="3" t="s">
        <v>301</v>
      </c>
      <c r="G40" s="5" t="n">
        <v>8625000</v>
      </c>
    </row>
    <row r="41" spans="1:11">
      <c r="A41" s="3" t="s">
        <v>257</v>
      </c>
      <c r="G41" s="3" t="s">
        <v>30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303</v>
      </c>
      <c r="B1" s="2" t="s">
        <v>1</v>
      </c>
    </row>
    <row r="2" spans="1:2">
      <c r="B2" s="2" t="s">
        <v>304</v>
      </c>
    </row>
    <row r="3" spans="1:2">
      <c r="A3" s="6" t="s">
        <v>168</v>
      </c>
    </row>
    <row r="4" spans="1:2">
      <c r="A4" s="3" t="s">
        <v>305</v>
      </c>
      <c r="B4" s="4" t="n">
        <v>4200000</v>
      </c>
    </row>
    <row r="5" spans="1:2">
      <c r="A5" s="3" t="s">
        <v>306</v>
      </c>
      <c r="B5" s="5" t="n">
        <v>5700000</v>
      </c>
    </row>
    <row r="6" spans="1:2">
      <c r="A6" s="3" t="s">
        <v>307</v>
      </c>
      <c r="B6" s="5" t="n">
        <v>1900000</v>
      </c>
    </row>
    <row r="7" spans="1:2">
      <c r="A7" s="3" t="s">
        <v>308</v>
      </c>
      <c r="B7" s="4" t="n">
        <v>19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309</v>
      </c>
      <c r="B1" s="2" t="s">
        <v>1</v>
      </c>
    </row>
    <row r="2" spans="1:3">
      <c r="B2" s="2" t="s">
        <v>2</v>
      </c>
      <c r="C2" s="2" t="s">
        <v>43</v>
      </c>
    </row>
    <row r="3" spans="1:3">
      <c r="A3" s="6" t="s">
        <v>310</v>
      </c>
    </row>
    <row r="4" spans="1:3">
      <c r="A4" s="3" t="s">
        <v>311</v>
      </c>
      <c r="B4" s="5" t="n">
        <v>1000000</v>
      </c>
      <c r="C4" s="5" t="n">
        <v>1000000</v>
      </c>
    </row>
    <row r="5" spans="1:3">
      <c r="A5" s="3" t="s">
        <v>74</v>
      </c>
      <c r="B5" s="5" t="n">
        <v>0</v>
      </c>
      <c r="C5" s="5" t="n">
        <v>0</v>
      </c>
    </row>
    <row r="6" spans="1:3">
      <c r="A6" s="3" t="s">
        <v>75</v>
      </c>
      <c r="B6" s="5" t="n">
        <v>0</v>
      </c>
      <c r="C6" s="5" t="n">
        <v>0</v>
      </c>
    </row>
    <row r="7" spans="1:3">
      <c r="A7" s="3" t="s">
        <v>312</v>
      </c>
      <c r="B7" s="3" t="s">
        <v>313</v>
      </c>
    </row>
    <row r="8" spans="1:3">
      <c r="A8" s="3" t="s">
        <v>68</v>
      </c>
    </row>
    <row r="9" spans="1:3">
      <c r="A9" s="6" t="s">
        <v>310</v>
      </c>
    </row>
    <row r="10" spans="1:3">
      <c r="A10" s="3" t="s">
        <v>79</v>
      </c>
      <c r="B10" s="5" t="n">
        <v>200000000</v>
      </c>
      <c r="C10" s="5" t="n">
        <v>200000000</v>
      </c>
    </row>
    <row r="11" spans="1:3">
      <c r="A11" s="3" t="s">
        <v>314</v>
      </c>
      <c r="B11" s="5" t="n">
        <v>0</v>
      </c>
      <c r="C11" s="5" t="n">
        <v>1453430</v>
      </c>
    </row>
    <row r="12" spans="1:3">
      <c r="A12" s="3" t="s">
        <v>76</v>
      </c>
      <c r="B12" s="5" t="n">
        <v>0</v>
      </c>
      <c r="C12" s="5" t="n">
        <v>33046570</v>
      </c>
    </row>
    <row r="13" spans="1:3">
      <c r="A13" s="3" t="s">
        <v>315</v>
      </c>
      <c r="B13" s="5" t="n">
        <v>0</v>
      </c>
      <c r="C13" s="5" t="n">
        <v>1453430</v>
      </c>
    </row>
    <row r="14" spans="1:3">
      <c r="A14" s="3" t="s">
        <v>70</v>
      </c>
    </row>
    <row r="15" spans="1:3">
      <c r="A15" s="6" t="s">
        <v>310</v>
      </c>
    </row>
    <row r="16" spans="1:3">
      <c r="A16" s="3" t="s">
        <v>79</v>
      </c>
      <c r="B16" s="5" t="n">
        <v>20000000</v>
      </c>
      <c r="C16" s="5" t="n">
        <v>20000000</v>
      </c>
    </row>
    <row r="17" spans="1:3">
      <c r="A17" s="3" t="s">
        <v>314</v>
      </c>
      <c r="B17" s="5" t="n">
        <v>862500</v>
      </c>
      <c r="C17" s="5" t="n">
        <v>8625000</v>
      </c>
    </row>
    <row r="18" spans="1:3">
      <c r="A18" s="3" t="s">
        <v>315</v>
      </c>
      <c r="B18" s="5" t="n">
        <v>862500</v>
      </c>
      <c r="C18" s="5" t="n">
        <v>862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43</v>
      </c>
    </row>
    <row r="2" spans="1:3">
      <c r="A2" s="6" t="s">
        <v>317</v>
      </c>
    </row>
    <row r="3" spans="1:3">
      <c r="A3" s="3" t="s">
        <v>50</v>
      </c>
      <c r="B3" s="3" t="s">
        <v>47</v>
      </c>
      <c r="C3" s="4" t="n">
        <v>350123005</v>
      </c>
    </row>
    <row r="4" spans="1:3">
      <c r="A4" s="3" t="s">
        <v>318</v>
      </c>
    </row>
    <row r="5" spans="1:3">
      <c r="A5" s="6" t="s">
        <v>317</v>
      </c>
    </row>
    <row r="6" spans="1:3">
      <c r="A6" s="3" t="s">
        <v>50</v>
      </c>
      <c r="B6" s="3" t="s">
        <v>47</v>
      </c>
      <c r="C6" s="5" t="n">
        <v>350123005</v>
      </c>
    </row>
    <row r="7" spans="1:3">
      <c r="A7" s="3" t="s">
        <v>319</v>
      </c>
    </row>
    <row r="8" spans="1:3">
      <c r="A8" s="6" t="s">
        <v>317</v>
      </c>
    </row>
    <row r="9" spans="1:3">
      <c r="A9" s="3" t="s">
        <v>50</v>
      </c>
      <c r="B9" s="3" t="s">
        <v>47</v>
      </c>
      <c r="C9" s="3" t="s">
        <v>47</v>
      </c>
    </row>
    <row r="10" spans="1:3">
      <c r="A10" s="3" t="s">
        <v>320</v>
      </c>
    </row>
    <row r="11" spans="1:3">
      <c r="A11" s="6" t="s">
        <v>317</v>
      </c>
    </row>
    <row r="12" spans="1:3">
      <c r="A12" s="3" t="s">
        <v>50</v>
      </c>
      <c r="B12" s="3" t="s">
        <v>47</v>
      </c>
      <c r="C12" s="3" t="s">
        <v>4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21</v>
      </c>
      <c r="B1" s="2" t="s">
        <v>2</v>
      </c>
      <c r="C1" s="2" t="s">
        <v>43</v>
      </c>
    </row>
    <row r="2" spans="1:3">
      <c r="A2" s="6" t="s">
        <v>322</v>
      </c>
    </row>
    <row r="3" spans="1:3">
      <c r="A3" s="3" t="s">
        <v>323</v>
      </c>
      <c r="B3" s="4" t="n">
        <v>691601</v>
      </c>
      <c r="C3" s="4" t="n">
        <v>16916</v>
      </c>
    </row>
    <row r="4" spans="1:3">
      <c r="A4" s="3" t="s">
        <v>324</v>
      </c>
      <c r="B4" s="5" t="n">
        <v>-691601</v>
      </c>
      <c r="C4" s="5" t="n">
        <v>-16916</v>
      </c>
    </row>
    <row r="5" spans="1:3">
      <c r="A5" s="3" t="s">
        <v>325</v>
      </c>
      <c r="B5" s="3" t="s">
        <v>47</v>
      </c>
      <c r="C5" s="3" t="s">
        <v>4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26</v>
      </c>
      <c r="B1" s="2" t="s">
        <v>1</v>
      </c>
    </row>
    <row r="2" spans="1:3">
      <c r="B2" s="2" t="s">
        <v>2</v>
      </c>
      <c r="C2" s="2" t="s">
        <v>43</v>
      </c>
    </row>
    <row r="3" spans="1:3">
      <c r="A3" s="6" t="s">
        <v>327</v>
      </c>
    </row>
    <row r="4" spans="1:3">
      <c r="A4" s="3" t="s">
        <v>328</v>
      </c>
      <c r="B4" s="4" t="n">
        <v>258923</v>
      </c>
      <c r="C4" s="4" t="n">
        <v>8840</v>
      </c>
    </row>
    <row r="5" spans="1:3">
      <c r="A5" s="3" t="s">
        <v>329</v>
      </c>
      <c r="B5" s="5" t="n">
        <v>-691601</v>
      </c>
      <c r="C5" s="5" t="n">
        <v>-16916</v>
      </c>
    </row>
    <row r="6" spans="1:3">
      <c r="A6" s="6" t="s">
        <v>330</v>
      </c>
    </row>
    <row r="7" spans="1:3">
      <c r="A7" s="3" t="s">
        <v>328</v>
      </c>
      <c r="B7" s="3" t="s">
        <v>47</v>
      </c>
      <c r="C7" s="3" t="s">
        <v>47</v>
      </c>
    </row>
    <row r="8" spans="1:3">
      <c r="A8" s="3" t="s">
        <v>329</v>
      </c>
      <c r="B8" s="3" t="s">
        <v>47</v>
      </c>
      <c r="C8" s="3" t="s">
        <v>47</v>
      </c>
    </row>
    <row r="9" spans="1:3">
      <c r="A9" s="3" t="s">
        <v>331</v>
      </c>
      <c r="B9" s="5" t="n">
        <v>691601</v>
      </c>
      <c r="C9" s="5" t="n">
        <v>16916</v>
      </c>
    </row>
    <row r="10" spans="1:3">
      <c r="A10" s="3" t="s">
        <v>93</v>
      </c>
      <c r="B10" s="4" t="n">
        <v>258923</v>
      </c>
      <c r="C10" s="4" t="n">
        <v>884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32</v>
      </c>
      <c r="B1" s="2" t="s">
        <v>1</v>
      </c>
    </row>
    <row r="2" spans="1:3">
      <c r="B2" s="2" t="s">
        <v>2</v>
      </c>
      <c r="C2" s="2" t="s">
        <v>43</v>
      </c>
    </row>
    <row r="3" spans="1:3">
      <c r="A3" s="6" t="s">
        <v>177</v>
      </c>
    </row>
    <row r="4" spans="1:3">
      <c r="A4" s="3" t="s">
        <v>333</v>
      </c>
      <c r="B4" s="3" t="s">
        <v>334</v>
      </c>
      <c r="C4" s="3" t="s">
        <v>334</v>
      </c>
    </row>
    <row r="5" spans="1:3">
      <c r="A5" s="3" t="s">
        <v>335</v>
      </c>
      <c r="B5" s="3" t="s">
        <v>336</v>
      </c>
      <c r="C5" s="3" t="s">
        <v>337</v>
      </c>
    </row>
    <row r="6" spans="1:3">
      <c r="A6" s="3" t="s">
        <v>338</v>
      </c>
      <c r="B6" s="3" t="s">
        <v>339</v>
      </c>
      <c r="C6" s="3" t="s">
        <v>340</v>
      </c>
    </row>
    <row r="7" spans="1:3">
      <c r="A7" s="3" t="s">
        <v>341</v>
      </c>
      <c r="B7" s="3" t="s">
        <v>342</v>
      </c>
      <c r="C7" s="3" t="s">
        <v>343</v>
      </c>
    </row>
    <row r="8" spans="1:3">
      <c r="A8" s="3" t="s">
        <v>344</v>
      </c>
      <c r="B8" s="3" t="s">
        <v>345</v>
      </c>
      <c r="C8" s="3" t="s">
        <v>34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43</v>
      </c>
    </row>
    <row r="2" spans="1:3">
      <c r="A2" s="3" t="s">
        <v>72</v>
      </c>
      <c r="B2" s="7" t="n">
        <v>0.0001</v>
      </c>
      <c r="C2" s="7" t="n">
        <v>0.0001</v>
      </c>
    </row>
    <row r="3" spans="1:3">
      <c r="A3" s="3" t="s">
        <v>73</v>
      </c>
      <c r="B3" s="5" t="n">
        <v>1000000</v>
      </c>
      <c r="C3" s="5" t="n">
        <v>1000000</v>
      </c>
    </row>
    <row r="4" spans="1:3">
      <c r="A4" s="3" t="s">
        <v>74</v>
      </c>
      <c r="B4" s="5" t="n">
        <v>0</v>
      </c>
      <c r="C4" s="5" t="n">
        <v>0</v>
      </c>
    </row>
    <row r="5" spans="1:3">
      <c r="A5" s="3" t="s">
        <v>75</v>
      </c>
      <c r="B5" s="5" t="n">
        <v>0</v>
      </c>
      <c r="C5" s="5" t="n">
        <v>0</v>
      </c>
    </row>
    <row r="6" spans="1:3">
      <c r="A6" s="3" t="s">
        <v>68</v>
      </c>
    </row>
    <row r="7" spans="1:3">
      <c r="A7" s="3" t="s">
        <v>76</v>
      </c>
      <c r="B7" s="5" t="n">
        <v>0</v>
      </c>
      <c r="C7" s="5" t="n">
        <v>33046570</v>
      </c>
    </row>
    <row r="8" spans="1:3">
      <c r="A8" s="3" t="s">
        <v>77</v>
      </c>
      <c r="B8" s="4" t="n">
        <v>10</v>
      </c>
      <c r="C8" s="4" t="n">
        <v>10</v>
      </c>
    </row>
    <row r="9" spans="1:3">
      <c r="A9" s="3" t="s">
        <v>78</v>
      </c>
      <c r="B9" s="7" t="n">
        <v>0.0001</v>
      </c>
      <c r="C9" s="7" t="n">
        <v>0.0001</v>
      </c>
    </row>
    <row r="10" spans="1:3">
      <c r="A10" s="3" t="s">
        <v>79</v>
      </c>
      <c r="B10" s="5" t="n">
        <v>200000000</v>
      </c>
      <c r="C10" s="5" t="n">
        <v>200000000</v>
      </c>
    </row>
    <row r="11" spans="1:3">
      <c r="A11" s="3" t="s">
        <v>80</v>
      </c>
      <c r="B11" s="5" t="n">
        <v>0</v>
      </c>
      <c r="C11" s="5" t="n">
        <v>1453430</v>
      </c>
    </row>
    <row r="12" spans="1:3">
      <c r="A12" s="3" t="s">
        <v>81</v>
      </c>
      <c r="B12" s="5" t="n">
        <v>0</v>
      </c>
      <c r="C12" s="5" t="n">
        <v>1453430</v>
      </c>
    </row>
    <row r="13" spans="1:3">
      <c r="A13" s="3" t="s">
        <v>70</v>
      </c>
    </row>
    <row r="14" spans="1:3">
      <c r="A14" s="3" t="s">
        <v>78</v>
      </c>
      <c r="B14" s="7" t="n">
        <v>0.0001</v>
      </c>
      <c r="C14" s="7" t="n">
        <v>0.0001</v>
      </c>
    </row>
    <row r="15" spans="1:3">
      <c r="A15" s="3" t="s">
        <v>79</v>
      </c>
      <c r="B15" s="5" t="n">
        <v>20000000</v>
      </c>
      <c r="C15" s="5" t="n">
        <v>20000000</v>
      </c>
    </row>
    <row r="16" spans="1:3">
      <c r="A16" s="3" t="s">
        <v>80</v>
      </c>
      <c r="B16" s="5" t="n">
        <v>862500</v>
      </c>
      <c r="C16" s="5" t="n">
        <v>8625000</v>
      </c>
    </row>
    <row r="17" spans="1:3">
      <c r="A17" s="3" t="s">
        <v>81</v>
      </c>
      <c r="B17" s="5" t="n">
        <v>862500</v>
      </c>
      <c r="C17" s="5" t="n">
        <v>86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47</v>
      </c>
      <c r="B1" s="2" t="s">
        <v>1</v>
      </c>
    </row>
    <row r="2" spans="1:3">
      <c r="B2" s="2" t="s">
        <v>2</v>
      </c>
      <c r="C2" s="2" t="s">
        <v>43</v>
      </c>
    </row>
    <row r="3" spans="1:3">
      <c r="A3" s="6" t="s">
        <v>177</v>
      </c>
    </row>
    <row r="4" spans="1:3">
      <c r="A4" s="3" t="s">
        <v>341</v>
      </c>
      <c r="B4" s="4" t="n">
        <v>691601</v>
      </c>
      <c r="C4" s="4" t="n">
        <v>1691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348</v>
      </c>
      <c r="B1" s="2" t="s">
        <v>1</v>
      </c>
    </row>
    <row r="2" spans="1:2">
      <c r="B2" s="2" t="s">
        <v>304</v>
      </c>
    </row>
    <row r="3" spans="1:2">
      <c r="A3" s="6" t="s">
        <v>180</v>
      </c>
    </row>
    <row r="4" spans="1:2">
      <c r="A4" s="3" t="s">
        <v>229</v>
      </c>
      <c r="B4" s="4" t="n">
        <v>18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2"/>
    <col customWidth="1" max="3" min="3" width="16"/>
    <col customWidth="1" max="4" min="4" width="14"/>
  </cols>
  <sheetData>
    <row r="1" spans="1:4">
      <c r="A1" s="1" t="s">
        <v>82</v>
      </c>
      <c r="C1" s="2" t="s">
        <v>1</v>
      </c>
    </row>
    <row r="2" spans="1:4">
      <c r="C2" s="2" t="s">
        <v>2</v>
      </c>
      <c r="D2" s="2" t="s">
        <v>43</v>
      </c>
    </row>
    <row r="3" spans="1:4">
      <c r="A3" s="6" t="s">
        <v>83</v>
      </c>
    </row>
    <row r="4" spans="1:4">
      <c r="A4" s="3" t="s">
        <v>84</v>
      </c>
      <c r="C4" s="3" t="s">
        <v>47</v>
      </c>
      <c r="D4" s="3" t="s">
        <v>47</v>
      </c>
    </row>
    <row r="5" spans="1:4">
      <c r="A5" s="6" t="s">
        <v>85</v>
      </c>
    </row>
    <row r="6" spans="1:4">
      <c r="A6" s="3" t="s">
        <v>86</v>
      </c>
      <c r="B6" s="3" t="s">
        <v>87</v>
      </c>
      <c r="C6" s="5" t="n">
        <v>2866675</v>
      </c>
      <c r="D6" s="5" t="n">
        <v>3628857</v>
      </c>
    </row>
    <row r="7" spans="1:4">
      <c r="A7" s="3" t="s">
        <v>88</v>
      </c>
      <c r="C7" s="5" t="n">
        <v>2866675</v>
      </c>
      <c r="D7" s="5" t="n">
        <v>3628857</v>
      </c>
    </row>
    <row r="8" spans="1:4">
      <c r="A8" s="6" t="s">
        <v>89</v>
      </c>
    </row>
    <row r="9" spans="1:4">
      <c r="A9" s="3" t="s">
        <v>90</v>
      </c>
      <c r="C9" s="5" t="n">
        <v>6890275</v>
      </c>
      <c r="D9" s="5" t="n">
        <v>5123005</v>
      </c>
    </row>
    <row r="10" spans="1:4">
      <c r="A10" s="3" t="s">
        <v>91</v>
      </c>
      <c r="C10" s="5" t="n">
        <v>6890275</v>
      </c>
      <c r="D10" s="5" t="n">
        <v>5123005</v>
      </c>
    </row>
    <row r="11" spans="1:4">
      <c r="A11" s="3" t="s">
        <v>92</v>
      </c>
      <c r="C11" s="5" t="n">
        <v>4023600</v>
      </c>
      <c r="D11" s="5" t="n">
        <v>1494148</v>
      </c>
    </row>
    <row r="12" spans="1:4">
      <c r="A12" s="3" t="s">
        <v>93</v>
      </c>
      <c r="C12" s="5" t="n">
        <v>258923</v>
      </c>
      <c r="D12" s="5" t="n">
        <v>8840</v>
      </c>
    </row>
    <row r="13" spans="1:4">
      <c r="A13" s="3" t="s">
        <v>94</v>
      </c>
      <c r="C13" s="4" t="n">
        <v>3764677</v>
      </c>
      <c r="D13" s="4" t="n">
        <v>1485308</v>
      </c>
    </row>
    <row r="14" spans="1:4">
      <c r="A14" s="3" t="s">
        <v>68</v>
      </c>
    </row>
    <row r="15" spans="1:4">
      <c r="A15" s="6" t="s">
        <v>95</v>
      </c>
    </row>
    <row r="16" spans="1:4">
      <c r="A16" s="3" t="s">
        <v>96</v>
      </c>
      <c r="C16" s="5" t="n">
        <v>29301376</v>
      </c>
      <c r="D16" s="5" t="n">
        <v>34500000</v>
      </c>
    </row>
    <row r="17" spans="1:4">
      <c r="A17" s="3" t="s">
        <v>97</v>
      </c>
      <c r="C17" s="8" t="n">
        <v>0.23</v>
      </c>
      <c r="D17" s="8" t="n">
        <v>0.15</v>
      </c>
    </row>
    <row r="18" spans="1:4">
      <c r="A18" s="3" t="s">
        <v>70</v>
      </c>
    </row>
    <row r="19" spans="1:4">
      <c r="A19" s="6" t="s">
        <v>95</v>
      </c>
    </row>
    <row r="20" spans="1:4">
      <c r="A20" s="3" t="s">
        <v>96</v>
      </c>
      <c r="C20" s="5" t="n">
        <v>8305993</v>
      </c>
      <c r="D20" s="5" t="n">
        <v>8625000</v>
      </c>
    </row>
    <row r="21" spans="1:4">
      <c r="A21" s="3" t="s">
        <v>97</v>
      </c>
      <c r="C21" s="8" t="n">
        <v>-0.35</v>
      </c>
      <c r="D21" s="8" t="n">
        <v>-0.42</v>
      </c>
    </row>
    <row r="22" spans="1:4"/>
    <row r="23" spans="1:4">
      <c r="A23" s="3" t="s">
        <v>87</v>
      </c>
      <c r="B23" s="3" t="s">
        <v>98</v>
      </c>
    </row>
  </sheetData>
  <mergeCells count="4">
    <mergeCell ref="A1:B2"/>
    <mergeCell ref="C1:D1"/>
    <mergeCell ref="A22:C22"/>
    <mergeCell ref="B23:C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7"/>
    <col customWidth="1" max="5" min="5" width="40"/>
    <col customWidth="1" max="6" min="6" width="12"/>
  </cols>
  <sheetData>
    <row r="1" spans="1:6">
      <c r="A1" s="1" t="s">
        <v>99</v>
      </c>
      <c r="B1" s="2" t="s">
        <v>100</v>
      </c>
      <c r="C1" s="2" t="s">
        <v>101</v>
      </c>
      <c r="D1" s="2" t="s">
        <v>102</v>
      </c>
      <c r="E1" s="2" t="s">
        <v>103</v>
      </c>
      <c r="F1" s="2" t="s">
        <v>104</v>
      </c>
    </row>
    <row r="2" spans="1:6">
      <c r="A2" s="3" t="s">
        <v>105</v>
      </c>
      <c r="B2" s="4" t="n">
        <v>160</v>
      </c>
      <c r="C2" s="4" t="n">
        <v>863</v>
      </c>
      <c r="D2" s="4" t="n">
        <v>5085366</v>
      </c>
      <c r="E2" s="4" t="n">
        <v>-86384</v>
      </c>
      <c r="F2" s="4" t="n">
        <v>5000005</v>
      </c>
    </row>
    <row r="3" spans="1:6">
      <c r="A3" s="3" t="s">
        <v>106</v>
      </c>
      <c r="B3" s="5" t="n">
        <v>1601961</v>
      </c>
      <c r="C3" s="5" t="n">
        <v>8625000</v>
      </c>
    </row>
    <row r="4" spans="1:6">
      <c r="A4" s="3" t="s">
        <v>107</v>
      </c>
      <c r="B4" s="4" t="n">
        <v>-15</v>
      </c>
      <c r="C4" s="3" t="s">
        <v>47</v>
      </c>
      <c r="D4" s="5" t="n">
        <v>-1485295</v>
      </c>
      <c r="E4" s="3" t="s">
        <v>47</v>
      </c>
      <c r="F4" s="5" t="n">
        <v>-1485310</v>
      </c>
    </row>
    <row r="5" spans="1:6">
      <c r="A5" s="3" t="s">
        <v>108</v>
      </c>
      <c r="B5" s="5" t="n">
        <v>-148531</v>
      </c>
      <c r="C5" s="3" t="s">
        <v>47</v>
      </c>
    </row>
    <row r="6" spans="1:6">
      <c r="A6" s="3" t="s">
        <v>109</v>
      </c>
      <c r="B6" s="3" t="s">
        <v>47</v>
      </c>
      <c r="C6" s="3" t="s">
        <v>47</v>
      </c>
      <c r="D6" s="3" t="s">
        <v>47</v>
      </c>
      <c r="E6" s="5" t="n">
        <v>1485308</v>
      </c>
      <c r="F6" s="5" t="n">
        <v>1485308</v>
      </c>
    </row>
    <row r="7" spans="1:6">
      <c r="A7" s="3" t="s">
        <v>110</v>
      </c>
      <c r="B7" s="4" t="n">
        <v>145</v>
      </c>
      <c r="C7" s="4" t="n">
        <v>863</v>
      </c>
      <c r="D7" s="5" t="n">
        <v>3600071</v>
      </c>
      <c r="E7" s="5" t="n">
        <v>1398924</v>
      </c>
      <c r="F7" s="5" t="n">
        <v>5000003</v>
      </c>
    </row>
    <row r="8" spans="1:6">
      <c r="A8" s="3" t="s">
        <v>111</v>
      </c>
      <c r="B8" s="5" t="n">
        <v>1453430</v>
      </c>
      <c r="C8" s="5" t="n">
        <v>8625000</v>
      </c>
    </row>
    <row r="9" spans="1:6">
      <c r="A9" s="3" t="s">
        <v>112</v>
      </c>
      <c r="B9" s="4" t="n">
        <v>3305</v>
      </c>
      <c r="C9" s="3" t="s">
        <v>47</v>
      </c>
      <c r="D9" s="5" t="n">
        <v>330462395</v>
      </c>
      <c r="E9" s="3" t="s">
        <v>47</v>
      </c>
      <c r="F9" s="5" t="n">
        <v>330465700</v>
      </c>
    </row>
    <row r="10" spans="1:6">
      <c r="A10" s="3" t="s">
        <v>113</v>
      </c>
      <c r="B10" s="5" t="n">
        <v>33046570</v>
      </c>
    </row>
    <row r="11" spans="1:6">
      <c r="A11" s="3" t="s">
        <v>114</v>
      </c>
      <c r="B11" s="4" t="n">
        <v>-3450</v>
      </c>
      <c r="C11" s="3" t="s">
        <v>47</v>
      </c>
      <c r="D11" s="3" t="s">
        <v>47</v>
      </c>
      <c r="E11" s="5" t="n">
        <v>-356740120</v>
      </c>
      <c r="F11" s="5" t="n">
        <v>-356743570</v>
      </c>
    </row>
    <row r="12" spans="1:6">
      <c r="A12" s="3" t="s">
        <v>115</v>
      </c>
      <c r="B12" s="5" t="n">
        <v>-34500000</v>
      </c>
    </row>
    <row r="13" spans="1:6">
      <c r="A13" s="3" t="s">
        <v>116</v>
      </c>
      <c r="B13" s="3" t="s">
        <v>47</v>
      </c>
      <c r="C13" s="3" t="s">
        <v>47</v>
      </c>
      <c r="D13" s="3" t="s">
        <v>47</v>
      </c>
      <c r="E13" s="5" t="n">
        <v>-225990</v>
      </c>
      <c r="F13" s="5" t="n">
        <v>-225990</v>
      </c>
    </row>
    <row r="14" spans="1:6">
      <c r="A14" s="3" t="s">
        <v>117</v>
      </c>
      <c r="B14" s="3" t="s">
        <v>47</v>
      </c>
      <c r="C14" s="4" t="n">
        <v>-777</v>
      </c>
      <c r="D14" s="5" t="n">
        <v>777</v>
      </c>
      <c r="E14" s="3" t="s">
        <v>47</v>
      </c>
      <c r="F14" s="3" t="s">
        <v>47</v>
      </c>
    </row>
    <row r="15" spans="1:6">
      <c r="A15" s="3" t="s">
        <v>118</v>
      </c>
      <c r="B15" s="3" t="s">
        <v>47</v>
      </c>
      <c r="C15" s="5" t="n">
        <v>-7762500</v>
      </c>
    </row>
    <row r="16" spans="1:6">
      <c r="A16" s="3" t="s">
        <v>119</v>
      </c>
      <c r="B16" s="3" t="s">
        <v>47</v>
      </c>
      <c r="C16" s="3" t="s">
        <v>47</v>
      </c>
      <c r="D16" s="5" t="n">
        <v>12075000</v>
      </c>
      <c r="E16" s="3" t="s">
        <v>47</v>
      </c>
      <c r="F16" s="5" t="n">
        <v>12075000</v>
      </c>
    </row>
    <row r="17" spans="1:6">
      <c r="A17" s="3" t="s">
        <v>120</v>
      </c>
      <c r="B17" s="3" t="s">
        <v>47</v>
      </c>
      <c r="C17" s="3" t="s">
        <v>47</v>
      </c>
      <c r="D17" s="5" t="n">
        <v>-346138243</v>
      </c>
      <c r="E17" s="5" t="n">
        <v>346138243</v>
      </c>
      <c r="F17" s="3" t="s">
        <v>47</v>
      </c>
    </row>
    <row r="18" spans="1:6">
      <c r="A18" s="3" t="s">
        <v>109</v>
      </c>
      <c r="B18" s="3" t="s">
        <v>47</v>
      </c>
      <c r="C18" s="3" t="s">
        <v>47</v>
      </c>
      <c r="D18" s="3" t="s">
        <v>47</v>
      </c>
      <c r="E18" s="5" t="n">
        <v>3764677</v>
      </c>
      <c r="F18" s="5" t="n">
        <v>3764677</v>
      </c>
    </row>
    <row r="19" spans="1:6">
      <c r="A19" s="3" t="s">
        <v>121</v>
      </c>
      <c r="B19" s="3" t="s">
        <v>47</v>
      </c>
      <c r="C19" s="4" t="n">
        <v>86</v>
      </c>
      <c r="D19" s="3" t="s">
        <v>47</v>
      </c>
      <c r="E19" s="4" t="n">
        <v>-5664266</v>
      </c>
      <c r="F19" s="4" t="n">
        <v>-5664180</v>
      </c>
    </row>
    <row r="20" spans="1:6">
      <c r="A20" s="3" t="s">
        <v>122</v>
      </c>
      <c r="B20" s="3" t="s">
        <v>47</v>
      </c>
      <c r="C20" s="5" t="n">
        <v>86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0"/>
  </cols>
  <sheetData>
    <row r="1" spans="1:2">
      <c r="A1" s="1" t="s">
        <v>123</v>
      </c>
      <c r="B1" s="2" t="s">
        <v>1</v>
      </c>
    </row>
    <row r="2" spans="1:2">
      <c r="B2" s="2" t="s">
        <v>124</v>
      </c>
    </row>
    <row r="3" spans="1:2">
      <c r="A3" s="6" t="s">
        <v>125</v>
      </c>
    </row>
    <row r="4" spans="1:2">
      <c r="A4" s="3" t="s">
        <v>126</v>
      </c>
      <c r="B4" s="5" t="n">
        <v>769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43</v>
      </c>
    </row>
    <row r="3" spans="1:3">
      <c r="A3" s="6" t="s">
        <v>128</v>
      </c>
    </row>
    <row r="4" spans="1:3">
      <c r="A4" s="3" t="s">
        <v>109</v>
      </c>
      <c r="B4" s="4" t="n">
        <v>3764677</v>
      </c>
      <c r="C4" s="4" t="n">
        <v>1485308</v>
      </c>
    </row>
    <row r="5" spans="1:3">
      <c r="A5" s="6" t="s">
        <v>129</v>
      </c>
    </row>
    <row r="6" spans="1:3">
      <c r="A6" s="3" t="s">
        <v>130</v>
      </c>
      <c r="B6" s="5" t="n">
        <v>-6890275</v>
      </c>
      <c r="C6" s="5" t="n">
        <v>-5123005</v>
      </c>
    </row>
    <row r="7" spans="1:3">
      <c r="A7" s="6" t="s">
        <v>131</v>
      </c>
    </row>
    <row r="8" spans="1:3">
      <c r="A8" s="3" t="s">
        <v>48</v>
      </c>
      <c r="B8" s="5" t="n">
        <v>55103</v>
      </c>
      <c r="C8" s="5" t="n">
        <v>90833</v>
      </c>
    </row>
    <row r="9" spans="1:3">
      <c r="A9" s="3" t="s">
        <v>53</v>
      </c>
      <c r="B9" s="5" t="n">
        <v>-590494</v>
      </c>
      <c r="C9" s="5" t="n">
        <v>2791771</v>
      </c>
    </row>
    <row r="10" spans="1:3">
      <c r="A10" s="3" t="s">
        <v>54</v>
      </c>
      <c r="B10" s="5" t="n">
        <v>253573</v>
      </c>
      <c r="C10" s="5" t="n">
        <v>8840</v>
      </c>
    </row>
    <row r="11" spans="1:3">
      <c r="A11" s="3" t="s">
        <v>132</v>
      </c>
      <c r="B11" s="5" t="n">
        <v>-3407416</v>
      </c>
      <c r="C11" s="5" t="n">
        <v>-746253</v>
      </c>
    </row>
    <row r="12" spans="1:3">
      <c r="A12" s="6" t="s">
        <v>133</v>
      </c>
    </row>
    <row r="13" spans="1:3">
      <c r="A13" s="3" t="s">
        <v>134</v>
      </c>
      <c r="B13" s="5" t="n">
        <v>355491184</v>
      </c>
      <c r="C13" s="3" t="s">
        <v>47</v>
      </c>
    </row>
    <row r="14" spans="1:3">
      <c r="A14" s="3" t="s">
        <v>135</v>
      </c>
      <c r="B14" s="5" t="n">
        <v>100000</v>
      </c>
      <c r="C14" s="3" t="s">
        <v>47</v>
      </c>
    </row>
    <row r="15" spans="1:3">
      <c r="A15" s="3" t="s">
        <v>136</v>
      </c>
      <c r="B15" s="5" t="n">
        <v>1422096</v>
      </c>
      <c r="C15" s="3" t="s">
        <v>47</v>
      </c>
    </row>
    <row r="16" spans="1:3">
      <c r="A16" s="3" t="s">
        <v>137</v>
      </c>
      <c r="B16" s="5" t="n">
        <v>357013280</v>
      </c>
      <c r="C16" s="3" t="s">
        <v>47</v>
      </c>
    </row>
    <row r="17" spans="1:3">
      <c r="A17" s="6" t="s">
        <v>138</v>
      </c>
    </row>
    <row r="18" spans="1:3">
      <c r="A18" s="3" t="s">
        <v>139</v>
      </c>
      <c r="B18" s="5" t="n">
        <v>-355491184</v>
      </c>
      <c r="C18" s="3" t="s">
        <v>47</v>
      </c>
    </row>
    <row r="19" spans="1:3">
      <c r="A19" s="3" t="s">
        <v>140</v>
      </c>
      <c r="B19" s="5" t="n">
        <v>999640</v>
      </c>
      <c r="C19" s="3" t="s">
        <v>47</v>
      </c>
    </row>
    <row r="20" spans="1:3">
      <c r="A20" s="3" t="s">
        <v>141</v>
      </c>
      <c r="B20" s="5" t="n">
        <v>2379643</v>
      </c>
      <c r="C20" s="3" t="s">
        <v>47</v>
      </c>
    </row>
    <row r="21" spans="1:3">
      <c r="A21" s="3" t="s">
        <v>142</v>
      </c>
      <c r="B21" s="5" t="n">
        <v>-225990</v>
      </c>
      <c r="C21" s="3" t="s">
        <v>47</v>
      </c>
    </row>
    <row r="22" spans="1:3">
      <c r="A22" s="3" t="s">
        <v>143</v>
      </c>
      <c r="B22" s="5" t="n">
        <v>-352337891</v>
      </c>
      <c r="C22" s="3" t="s">
        <v>47</v>
      </c>
    </row>
    <row r="23" spans="1:3">
      <c r="A23" s="3" t="s">
        <v>144</v>
      </c>
      <c r="B23" s="5" t="n">
        <v>1267973</v>
      </c>
      <c r="C23" s="5" t="n">
        <v>-746253</v>
      </c>
    </row>
    <row r="24" spans="1:3">
      <c r="A24" s="3" t="s">
        <v>145</v>
      </c>
      <c r="B24" s="5" t="n">
        <v>145699</v>
      </c>
      <c r="C24" s="5" t="n">
        <v>891952</v>
      </c>
    </row>
    <row r="25" spans="1:3">
      <c r="A25" s="3" t="s">
        <v>146</v>
      </c>
      <c r="B25" s="5" t="n">
        <v>161286</v>
      </c>
      <c r="C25" s="5" t="n">
        <v>145699</v>
      </c>
    </row>
    <row r="26" spans="1:3">
      <c r="A26" s="6" t="s">
        <v>147</v>
      </c>
    </row>
    <row r="27" spans="1:3">
      <c r="A27" s="3" t="s">
        <v>148</v>
      </c>
      <c r="B27" s="5" t="n">
        <v>8691</v>
      </c>
      <c r="C27" s="3" t="s">
        <v>47</v>
      </c>
    </row>
    <row r="28" spans="1:3">
      <c r="A28" s="6" t="s">
        <v>149</v>
      </c>
    </row>
    <row r="29" spans="1:3">
      <c r="A29" s="3" t="s">
        <v>150</v>
      </c>
      <c r="B29" s="5" t="n">
        <v>770</v>
      </c>
      <c r="C29" s="3" t="s">
        <v>47</v>
      </c>
    </row>
    <row r="30" spans="1:3">
      <c r="A30" s="3" t="s">
        <v>151</v>
      </c>
      <c r="B30" s="5" t="n">
        <v>12075000</v>
      </c>
      <c r="C30" s="3" t="s">
        <v>47</v>
      </c>
    </row>
    <row r="31" spans="1:3">
      <c r="A31" s="3" t="s">
        <v>152</v>
      </c>
      <c r="B31" s="3" t="s">
        <v>47</v>
      </c>
      <c r="C31" s="5" t="n">
        <v>1485310</v>
      </c>
    </row>
    <row r="32" spans="1:3">
      <c r="A32" s="3" t="s">
        <v>153</v>
      </c>
      <c r="B32" s="3" t="s">
        <v>47</v>
      </c>
      <c r="C32" s="5" t="n">
        <v>94168</v>
      </c>
    </row>
    <row r="33" spans="1:3">
      <c r="A33" s="3" t="s">
        <v>154</v>
      </c>
      <c r="B33" s="4" t="n">
        <v>1252386</v>
      </c>
      <c r="C33" s="3" t="s">
        <v>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7:21:28Z</dcterms:created>
  <dcterms:modified xmlns:dcterms="http://purl.org/dc/terms/" xmlns:xsi="http://www.w3.org/2001/XMLSchema-instance" xsi:type="dcterms:W3CDTF">2020-03-16T17:21:28Z</dcterms:modified>
</cp:coreProperties>
</file>